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Capital Stock, Stock Plans and " sheetId="13" state="visible" r:id="rId13"/>
    <sheet xmlns:r="http://schemas.openxmlformats.org/officeDocument/2006/relationships" name="(Loss) Income Per Share" sheetId="14" state="visible" r:id="rId14"/>
    <sheet xmlns:r="http://schemas.openxmlformats.org/officeDocument/2006/relationships" name="Long Term Debt" sheetId="15" state="visible" r:id="rId15"/>
    <sheet xmlns:r="http://schemas.openxmlformats.org/officeDocument/2006/relationships" name="East Tennessee Materials and En"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Operating Seg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Capital Stock, Stock Plans an24" sheetId="24" state="visible" r:id="rId24"/>
    <sheet xmlns:r="http://schemas.openxmlformats.org/officeDocument/2006/relationships" name="(Loss) Income Per Share (Tables" sheetId="25" state="visible" r:id="rId25"/>
    <sheet xmlns:r="http://schemas.openxmlformats.org/officeDocument/2006/relationships" name="Long Term Debt (Tables)" sheetId="26" state="visible" r:id="rId26"/>
    <sheet xmlns:r="http://schemas.openxmlformats.org/officeDocument/2006/relationships" name="East Tennessee Materials and 27" sheetId="27" state="visible" r:id="rId27"/>
    <sheet xmlns:r="http://schemas.openxmlformats.org/officeDocument/2006/relationships" name="Discontinued Operations (Tables" sheetId="28" state="visible" r:id="rId28"/>
    <sheet xmlns:r="http://schemas.openxmlformats.org/officeDocument/2006/relationships" name="Operating Segments (Tables)"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32" sheetId="32" state="visible" r:id="rId32"/>
    <sheet xmlns:r="http://schemas.openxmlformats.org/officeDocument/2006/relationships" name="Capital Stock, Stock Plans an33" sheetId="33" state="visible" r:id="rId33"/>
    <sheet xmlns:r="http://schemas.openxmlformats.org/officeDocument/2006/relationships" name="Capital Stock, Stock Plans an34" sheetId="34" state="visible" r:id="rId34"/>
    <sheet xmlns:r="http://schemas.openxmlformats.org/officeDocument/2006/relationships" name="Capital Stock, Stock Plans an35" sheetId="35" state="visible" r:id="rId35"/>
    <sheet xmlns:r="http://schemas.openxmlformats.org/officeDocument/2006/relationships" name="Capital Stock, Stock Plans an36" sheetId="36" state="visible" r:id="rId36"/>
    <sheet xmlns:r="http://schemas.openxmlformats.org/officeDocument/2006/relationships" name="Capital Stock, Stock Plans an37" sheetId="37" state="visible" r:id="rId37"/>
    <sheet xmlns:r="http://schemas.openxmlformats.org/officeDocument/2006/relationships" name="(Loss) Income Per Share - Sched" sheetId="38" state="visible" r:id="rId38"/>
    <sheet xmlns:r="http://schemas.openxmlformats.org/officeDocument/2006/relationships" name="Long-term Debt (Details Narrati" sheetId="39" state="visible" r:id="rId39"/>
    <sheet xmlns:r="http://schemas.openxmlformats.org/officeDocument/2006/relationships" name="Long-term Debt - Schedule of Lo" sheetId="40" state="visible" r:id="rId40"/>
    <sheet xmlns:r="http://schemas.openxmlformats.org/officeDocument/2006/relationships" name="Long-term Debt - Schedule of 41" sheetId="41" state="visible" r:id="rId41"/>
    <sheet xmlns:r="http://schemas.openxmlformats.org/officeDocument/2006/relationships" name="East Tennessee Materials and 42" sheetId="42" state="visible" r:id="rId42"/>
    <sheet xmlns:r="http://schemas.openxmlformats.org/officeDocument/2006/relationships" name="East Tennessee Materials and 43" sheetId="43" state="visible" r:id="rId43"/>
    <sheet xmlns:r="http://schemas.openxmlformats.org/officeDocument/2006/relationships" name="Commitments and Contingencies (" sheetId="44" state="visible" r:id="rId44"/>
    <sheet xmlns:r="http://schemas.openxmlformats.org/officeDocument/2006/relationships" name="Discontinued Operations (Detail" sheetId="45" state="visible" r:id="rId45"/>
    <sheet xmlns:r="http://schemas.openxmlformats.org/officeDocument/2006/relationships" name="Discontinued Operations - Sched" sheetId="46" state="visible" r:id="rId46"/>
    <sheet xmlns:r="http://schemas.openxmlformats.org/officeDocument/2006/relationships" name="Discontinued Operations - Sch47" sheetId="47" state="visible" r:id="rId47"/>
    <sheet xmlns:r="http://schemas.openxmlformats.org/officeDocument/2006/relationships" name="Operating Segments - Schedule o" sheetId="48" state="visible" r:id="rId48"/>
    <sheet xmlns:r="http://schemas.openxmlformats.org/officeDocument/2006/relationships" name="Operating Segments - Schedule49"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7</t>
  </si>
  <si>
    <t>Nov. 03, 2017</t>
  </si>
  <si>
    <t>Document And Entity Information</t>
  </si>
  <si>
    <t>Entity Registrant Name</t>
  </si>
  <si>
    <t>PERMA FIX ENVIRONMENTAL SERVIC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ESI</t>
  </si>
  <si>
    <t>Document Fiscal Period Focus</t>
  </si>
  <si>
    <t>Q3</t>
  </si>
  <si>
    <t>Document Fiscal Year Focus</t>
  </si>
  <si>
    <t>Consolidated Balance Sheets - USD ($) $ in Thousands</t>
  </si>
  <si>
    <t>Dec. 31, 2016</t>
  </si>
  <si>
    <t>Current assets:</t>
  </si>
  <si>
    <t>Cash</t>
  </si>
  <si>
    <t>Accounts receivable, net of allowance for doubtful accounts of $356 and $272,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 xml:space="preserve"> </t>
  </si>
  <si>
    <t>Unbilled receivables - non-current</t>
  </si>
  <si>
    <t>Finite risk sinking fund</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liabilities related to discontinued operations</t>
  </si>
  <si>
    <t>Total current liabilities</t>
  </si>
  <si>
    <t>Accrued closure costs, net of current portion</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8)</t>
  </si>
  <si>
    <t>Series B Preferred Stock of subsidiary, $1.00 par value; 1,467,396 shares authorized, 1,284,730 shares issued and outstanding, liquidation value $1.00 per share plus accrued and unpaid dividends of $979 and $931, respectively</t>
  </si>
  <si>
    <t>Stockholders' Equity:</t>
  </si>
  <si>
    <t>Preferred Stock, $.001 par value; 2,000,000 shares authorized, no shares issued and outstanding</t>
  </si>
  <si>
    <t>Common Stock, $.001 par value; 30,000,000 shares authorized; 11,721,570 and 11,677,025 shares issued, respectively; 11,713,928 and 11,669,383 shares outstanding, respectively</t>
  </si>
  <si>
    <t>Additional paid-in capital</t>
  </si>
  <si>
    <t>Accumulated deficit</t>
  </si>
  <si>
    <t>Accumulated other comprehensive loss</t>
  </si>
  <si>
    <t>Less Common Stock held in treasury, at cost; 7,642 shares</t>
  </si>
  <si>
    <t>Total Perma-Fix Environmental Services, Inc. stockholders' equity</t>
  </si>
  <si>
    <t>Non-controlling interest in subsidiary</t>
  </si>
  <si>
    <t>Total stockholders' equity</t>
  </si>
  <si>
    <t>Total liabilities and stockholders' equity</t>
  </si>
  <si>
    <t>Consolidated Balance Sheets (Parenthetical) - USD ($) $ in Thousands</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Preferred Stock [Member]</t>
  </si>
  <si>
    <t>Preferred stock of subsidiary, par value</t>
  </si>
  <si>
    <t>Preferred stock of subsidiary, shares authorized</t>
  </si>
  <si>
    <t>Preferred stock of subsidiary, shares issued</t>
  </si>
  <si>
    <t>Preferred stock of subsidiary, shares outstanding</t>
  </si>
  <si>
    <t>Preferred stock of subsidiary, liquidation value</t>
  </si>
  <si>
    <t>Preferred stock of subsidiary, accrued and unpaid dividends</t>
  </si>
  <si>
    <t>Consolidated Statements of Operations (Unaudited) - USD ($)</t>
  </si>
  <si>
    <t>3 Months Ended</t>
  </si>
  <si>
    <t>Sep. 30, 2016</t>
  </si>
  <si>
    <t>Income Statement [Abstract]</t>
  </si>
  <si>
    <t>Net revenues</t>
  </si>
  <si>
    <t>Cost of goods sold</t>
  </si>
  <si>
    <t>Gross profit</t>
  </si>
  <si>
    <t>Selling, general and administrative expenses</t>
  </si>
  <si>
    <t>Research and development</t>
  </si>
  <si>
    <t>Loss (gain) on disposal of property and equipment</t>
  </si>
  <si>
    <t>Impairment loss on tangible assets</t>
  </si>
  <si>
    <t>Impairment loss on intangible assets</t>
  </si>
  <si>
    <t>Loss from operations</t>
  </si>
  <si>
    <t>Other income (expense):</t>
  </si>
  <si>
    <t>Interest income</t>
  </si>
  <si>
    <t>Interest expense</t>
  </si>
  <si>
    <t>Interest expense-financing fees</t>
  </si>
  <si>
    <t>Other</t>
  </si>
  <si>
    <t>Loss from continuing operations before taxes</t>
  </si>
  <si>
    <t>Income tax expense (benefit)</t>
  </si>
  <si>
    <t>Loss from continuing operations, net of taxes</t>
  </si>
  <si>
    <t>Loss from discontinued operations, net of taxes of $0</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t>
  </si>
  <si>
    <t>$ (.16)</t>
  </si>
  <si>
    <t>$ (.12)</t>
  </si>
  <si>
    <t>$ (.30)</t>
  </si>
  <si>
    <t>Discontinued operations</t>
  </si>
  <si>
    <t>(.01)</t>
  </si>
  <si>
    <t>(.04)</t>
  </si>
  <si>
    <t>(.06)</t>
  </si>
  <si>
    <t>Net loss per common share</t>
  </si>
  <si>
    <t>$ (.17)</t>
  </si>
  <si>
    <t>$ (.13)</t>
  </si>
  <si>
    <t>$ (.34)</t>
  </si>
  <si>
    <t>Number of common shares used in computing net loss per share:</t>
  </si>
  <si>
    <t>Basic</t>
  </si>
  <si>
    <t>Diluted</t>
  </si>
  <si>
    <t>Consolidated Statements of Operations (Unaudited) (Parenthetical) - USD ($)</t>
  </si>
  <si>
    <t>Loss from discontinued operations, tax</t>
  </si>
  <si>
    <t>Consolidated Statements of Comprehensive Loss (Unaudited) - USD ($) $ in Thousands</t>
  </si>
  <si>
    <t>Other comprehensive income (loss):</t>
  </si>
  <si>
    <t>Foreign currency translation income (loss)</t>
  </si>
  <si>
    <t>Comprehensive loss</t>
  </si>
  <si>
    <t>Comprehensive loss attributable to non-controlling interest</t>
  </si>
  <si>
    <t>Comprehensive loss attributable to Perma-Fix Environmental Services, Inc. stockholders</t>
  </si>
  <si>
    <t>Consolidated Statement of Stockholders' Equity - 9 months ended Sep. 30, 2017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6</t>
  </si>
  <si>
    <t>Balance, shares at Dec. 31, 2016</t>
  </si>
  <si>
    <t>Foreign currency translation</t>
  </si>
  <si>
    <t>Issuance of Common Stock for services</t>
  </si>
  <si>
    <t>Issuance of Common Stock for services, shares</t>
  </si>
  <si>
    <t>Stock-Based Compensation</t>
  </si>
  <si>
    <t>Balance at Sep. 30, 2017</t>
  </si>
  <si>
    <t>Balance, shares at Sep. 30, 2017</t>
  </si>
  <si>
    <t>Consolidated Statements of Cash Flows (Unaudited) - USD ($)</t>
  </si>
  <si>
    <t>Cash flows from operating activities:</t>
  </si>
  <si>
    <t>Less: loss from discontinued operations, net of taxes of $0</t>
  </si>
  <si>
    <t>Adjustments to reconcile loss from continuing operations to cash used in operating activities:</t>
  </si>
  <si>
    <t>Depreciation and amortization</t>
  </si>
  <si>
    <t>Amortization of debt issuance costs</t>
  </si>
  <si>
    <t>Deferred tax expense (benefit)</t>
  </si>
  <si>
    <t>Provision for (recovery of) bad debt reserves</t>
  </si>
  <si>
    <t>(Gain) loss on disposal of property and equipment</t>
  </si>
  <si>
    <t>Issuance of common stock for services</t>
  </si>
  <si>
    <t>Stock-based compensation</t>
  </si>
  <si>
    <t>Changes in operating assets and liabilities of continuing operations</t>
  </si>
  <si>
    <t>Restricted cash</t>
  </si>
  <si>
    <t>Accounts receivable</t>
  </si>
  <si>
    <t>Unbilled receivables</t>
  </si>
  <si>
    <t>Prepaid expenses, inventories and other assets</t>
  </si>
  <si>
    <t>Accounts payable, accrued expenses and unearned revenue</t>
  </si>
  <si>
    <t>Cash provided by (used in) continuing operations</t>
  </si>
  <si>
    <t>Cash used in discontinued operations</t>
  </si>
  <si>
    <t>Cash used in operating activities</t>
  </si>
  <si>
    <t>Cash flows from investing activities:</t>
  </si>
  <si>
    <t>Purchases of property and equipment</t>
  </si>
  <si>
    <t>Proceeds from sale of property and equipment</t>
  </si>
  <si>
    <t>Proceeds from/(payment to) finite risk sinking fund</t>
  </si>
  <si>
    <t>Cash provided by (used in) investing activities of continuing operations</t>
  </si>
  <si>
    <t>Cash provided by investing activities of discontinued operations</t>
  </si>
  <si>
    <t>Cash provided by (used in) investing activities</t>
  </si>
  <si>
    <t>Cash flows from financing activities:</t>
  </si>
  <si>
    <t>Repayments of revolving credit borrowings</t>
  </si>
  <si>
    <t>Borrowing on revolving credit</t>
  </si>
  <si>
    <t>Proceeds from issuance of common stock upon exercise of warrants/options</t>
  </si>
  <si>
    <t>Release of proceeds for stock subscription for Perma-Fix Medical S.A. previously held in escrow</t>
  </si>
  <si>
    <t>Payment of debt issuance costs</t>
  </si>
  <si>
    <t>Principal repayments of long term debt</t>
  </si>
  <si>
    <t>Principal repayments of long term debt-related party</t>
  </si>
  <si>
    <t>Cash (used in) provided by financing activities of continuing operations</t>
  </si>
  <si>
    <t>Effect of exchange rate changes on cash</t>
  </si>
  <si>
    <t>Increase (decrease) in cash</t>
  </si>
  <si>
    <t>Cash at beginning of period</t>
  </si>
  <si>
    <t>Cash at end of period</t>
  </si>
  <si>
    <t>Supplemental disclosure:</t>
  </si>
  <si>
    <t>Interest paid</t>
  </si>
  <si>
    <t>Income taxes paid</t>
  </si>
  <si>
    <t>Consolidated Statements of Cash Flows (Unaudited) (Parenthetical) - USD ($)</t>
  </si>
  <si>
    <t>Statement of Cash Flows [Abstract]</t>
  </si>
  <si>
    <t>Basis of Presentation</t>
  </si>
  <si>
    <t>Organization, Consolidation and Presentation of Financial Statements [Abstract]</t>
  </si>
  <si>
    <t>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7 are not necessarily indicative of results to be expected for the fiscal
year ending December 31, 2017. The Company suggests that these consolidated
condensed financial statements be read in conjunction with the consolidated financial statements and the notes thereto included
in the Company’s Annual Report on Form 10-K for the year ended December 31, 2016. Reclassification Certain prior year amounts have been reclassified
to conform to the current year presentation.</t>
  </si>
  <si>
    <t>Summary of Significant Accounting Policies</t>
  </si>
  <si>
    <t>Accounting Policies [Abstract]</t>
  </si>
  <si>
    <t>2. Summary of Significant Accounting Policies Recently Adopted Accounting Standards In January 2017, the Financial Accounting Standards
Board (“FASB”) issued Accounting Standards Update (“ASU”) No. 2017-03, “Accounting Changes and Error
Corrections (Topic 250) and Investments – Equity Method and Joint Ventures (Topic 232) – Amendments to SEC Paragraphs
Pursuant to staff Announcements at the September 22, 2016 and November 17, 2016 EITF Meetings.”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ere also updated to reflect this
update. This update is effective immediately. The adoption of ASU 2017-13 by the Company in the first quarter did not have a material
impact on the Company’s financial position, results of operations and cash flows. The Company will revise its disclosures
for the standards not yet adopted as required by ASU 2017-03 as the Company progresses through its impact assessments. Recently Issued Accounting Standards – Not Yet Adopted In May 2014, the FASB issued ASU No. 2014-09,
Revenue from Contracts with Customers followed by a series of related accounting standard updates (collectively referred to as
“Topic 606”), which will supersede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Early adoption is permitted,
as amended, to the original effective date of the period beginning after December 15, 2016 (including interim reporting periods
within those periods). Topic 606 may be applied retrospectively to each prior period presented or retrospectively with the cumulative
effect recognized as of the date of initial application. The Company has developed a project plan to guide the implementation.
The Company is in the process of comparing its current revenue recognition policies to the requirements under Topic 606 while analyzing
any subsequent impact on the Company’s contract portfolio, comparing historical accounting policies and practices to the
requirements of the new guidance, reviewing the various revenue streams, and identifying potential differences from applying the
requirements of the new guidance as outlined in the project plan. The Company has assigned internal and external resources to assist
in this implementation project and believes that the project is progressing timely. The Company plans to adopt the standard in
the first quarter of 2018 under the modified retrospective approach, resulting in a cumulative adjustment to retained earnings.
The Company is still evaluating the impact of adopting Topic 600 on our financial statements.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does not expect the adoption of these ASUs to have a material impact
on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Company does not expect the adoption
of this ASU to have a material impact on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does not expect the adoption of the new accounting rules
to have a material impact on the Company’s financial position, results of operations and cash flow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and does not have an accounting effect. This ASU is effective for fiscal years, and interim
periods within those years, beginning after December 15, 2018. Early adoption is permitted. The Company is currently assessing
the impact that this standard will have on its financial statements.</t>
  </si>
  <si>
    <t>Intangible Assets</t>
  </si>
  <si>
    <t>Goodwill and Intangible Assets Disclosure [Abstract]</t>
  </si>
  <si>
    <t>3. Intangible Assets The following table summarizes information
relating to the Company’s definite-lived intangible assets:
September 30, 2017 December 31, 2016
Useful Gross Net Gross Net
Lives Carrying Accumulated Carrying Carrying Accumulated Carrying
(Years) Amount Amortization Amount Amount Amortization Amount
Intangibles (amount in thousands)
Patent 3-17 $ 643 (298 ) $ 345 $ 577 $ (274 ) $ 303
Software 3 405 (396 ) 9 405 (383 ) 22
Customer relationships 12 3,370 (2,178 ) 1,192 3,370 (1,974 ) 1,396
Permit 10 545 (468 ) 77 545 (428 ) 117
Total $ 4,963 $ (3,340 ) $ 1,623 $ 4,897 $ (3,059 ) $ 1,838 The intangible assets noted above are amortized
on a straight-line basis over their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including the one definite-lived permit):
Amount
Year (In thousands)
2017 (remaining) $ 92
2018 336
2019 254
2020 218
2021 198
Total $ 1,098 Amortization expense relating to the definite-lived
intangible assets as discussed above was $93,000 and $281,000 for the three and nine months ended September 30, 2017, respectively,
and $101,000 and $340,000 for the three and nine months ended September 30, 2016, respectively.</t>
  </si>
  <si>
    <t>Capital Stock, Stock Plans and Stock-Based Compensation</t>
  </si>
  <si>
    <t>Disclosure of Compensation Related Costs, Share-based Payments [Abstract]</t>
  </si>
  <si>
    <t>4. Capital Stock, Stock Plans and Stock-Based Compensation Stock Plans The Company adopted the 2017 Stock Option Plan
(“2017 Plan”), which was approved by the Company’s stockholders at the Company’s Annual Meeting of Stockholders
held on July 27, 2017 (the “Annual Meeting”). The 2017 Plan authorizes the grant of options to officers and employees
of the Company, including any employee who is also a member of the Board of Directors (the “Board”), as well as to
consultants of the Company. The 2017 Plan authorizes an aggregate grant of 540,000 non-qualified stock options (“NQSOs”)
and incentive stock options (“ISOs”), which includes a rollover of 140,000 shares remaining available for issuance
under the 2010 Stock Option Plan (the “2010 Plan”). As a result of the approval of the 2017 Plan, no further options
will be granted under the 2010 Plan. In all other respects, the 2010 Plan will remain in full force and effect with respect to
all outstanding options issued and unexercised under the 2010 Plan, which stands at 60,000. Consultants of the Company can only
be granted NQSOs. 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shall not be less than the fair market value of the shares at the time of grant. At the Annual Meeting, the Company’s
shareholders also approved an amendment to the 2003 Outside Directors Stock Plan (“2003 Plan”) which authorizes the
issuance of an additional 300,000 shares of the Company’s common stock under the plan. Immediately prior to the approval
of this amendment by the Company’s shareholders, the 2003 Plan had available for issuance approximately 99,868 shares. Stock Options to Employees and Outside Directors On January 13, 2017, the Company granted 6,000
NQSOs from the Company’s 2003 Plan to a new director elected by the Company’s Board to fill the vacancy left by Mr.
Jack Lahav who retired from the Board in October 2016. The options granted were for a contractual term of ten years with a vesting
period of six months. The exercise price of the NQSO was $3.79 per share, which was equal to our closing stock price the day preceding
the grant date, pursuant to the 2003 Plan. On July 27, 2017, the Company granted 12,000
NQSOs from the Company’s 2003 Plan to five of the six re-elected directors at the Annual Meeting. Dr. Louis F. Centofanti,
who is a member of the Board, is not eligible to receive options under the 2003 Plan since he is also an employee of the Company,
pursuant to the 2003 Plan. The NQSOs granted to the five directors were for a contractual term of ten years with a vesting period
of six months. The exercise price of the NQSO was $3.55 per share, which was equal to our closing stock price the day preceding
the grant date, pursuant to the 2003 Plan. On July 27, 2017, the Company granted ISOs
from the 2017 Plan (following the approval of the 2017 Plan by the Company’s stockholders as discussed above) to the named
executive officers as follows: 50,000 ISOs to our Chief Executive Officer (“CEO”) (Louis F. Centofanti); 100,000 ISOs
to our Executive Vice President (“EVP”)/Chief Operating Officer (“COO”) (Mr. Mark Duff); and 50,000 ISOs
to our Chief Financial Officer (“CFO”) (Mr. Ben Naccarato). Effective September 8, 2017, Mr. Duff succeeded Dr. Centofanti
as the CEO with Dr. Centofanti serving as EVP of Strategic Initiatives and continues to serve as a member of the Board (see “Note
12 – Related Party Transaction for further detail of this transition”). The ISOs granted were for a contractual term
of six years with one-fifth yearly vesting over a five year period. The exercise price of the ISO was $3.65 per share, which was
equal to the fair market value of the Company’s common stock on the date of grant. On May 15, 2016, the Company granted 50,000
ISOs from the Company’s 2010 Plan to Mr. Duff. The ISOs granted were for a contractual term of six years with one-third yearly
vesting over a three year period. The exercise price of the ISO was $3.97 per share, which was equal to the fair market value of
the Company’s Common Stock on the date of grant. On July 28, 2016, the Company granted an aggregate
of 12,000 NQSOs from the 2003 Plan to five of the seven re-elected directors at our Annual Meeting of Stockholders held on July
28, 2016. Two of the directors were not eligible to receive options under the 2003 Stock Plan as they were employees of the Company
or its subsidiaries. The NQSOs granted were for a contractual term of ten years with a vesting period of six months. The exercise
price of the NQSOs was $4.60 per share, which was equal to the Company’s closing stock price the day preceding the grant
date, pursuant to the 2003 Plan.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the nine months ended September 30, 2017 and 2016 and the related assumptions used in the Black-Scholes
option model used to value the options granted were as follows:
Employee Stock Option Granted
July 27, 2017 May 15, 2016
Weighted-average fair value per share $ 1.88 $ 2.00
Risk -free interest rate (1) 1.98 % 1.27 %
Expected volatility of stock (2) 53.15 % 53.12 %
Dividend yield None None
Expected option life (3) 6.0 years 6.0 years
Outside Director Stock Options Granted
January 13, 2017 July 27, 2017 July 28, 2016
Weighted-average fair value per share $ 2.63 $ 2.48 $ 3.00
Risk -free interest rate (1) 2.40 % 2.32 % 1.52 %
Expected volatility of stock (2) 56.32 % 57.21 % 55.99 %
Dividend yield None None None
Expected option life (3) 10.0 years 10.0 years 10.0 years (1) (2) (3) The following table summarizes stock-based
compensation recognized for the three and nine months ended September 30, 2017 and 2016 for our employee and director stock options.
Three Months Ended Nine Months Ended
Stock Options September 30, September 30,
2017 2016 2017 2016
Employee Stock Options $ 22,000 $ 12,000 $ 43,000 $ 42,000
Director Stock Options 12,000 13,000 32,000 27,000
Total $ 34,000 $ 25,000 $ 75,000 $ 69,000 As of September 30, 2017, the Company has approximately
$436,000 of total unrecognized compensation cost related to unvested employee and director options, of which $42,000 is expected
to be recognized in remaining 2017, $112,000 in 2018, $87,000 in 2019, $75,000 in 2020, $75,000 in 2021, with the remaining $45,000
in 2022. Stock Options to Consultant Mr. Robert Ferguson (“Ferguson”)
is a consultant to the Board and a consultant to the Company in connection with the Company’s Test Bed Initiative (“TBI”)
at its Perma-Fix Northwest Richland, Inc. (“PFNWR”) facility. For Ferguson’s consulting work with the Board,
he has been receiving monthly compensation of $4,000. For Ferguson’s consulting work in connection with the Company’s
TBI, on July 27, 2017 (“grant date”), the Company granted Ferguson a stock option from the Company’s 2017 Plan
(see above for a discussion of the 2017 Plan) for the purchase of up to 100,000 shares of the Company’s common stock at an
exercise price of $3.65 a share, which was the fair market value of the Company’s common stock on the date of grant (“Ferguson
Stock Option”). The vesting of the Ferguson Stock Option is subject to the achievement of the following milestones (“waste”
as noted below is defined as liquid law (“low activity waste”) and/or liquid TRU (“transuranic waste”)):
● Upon treatment and disposal of three gallons of waste at the PFNWR facility by January 27, 2018, 10,000 shares of the Ferguson Stock Option shall become exercisable;
● Upon treatment and disposal of 2,000 gallons of waste at the PFNWR facility by January 27, 2019, 30,000 shares of the Ferguson Stock Option shall become exercisable; and
● Upon treatment and disposal of 50,000 gallons of waste at the PFNWR facility and assistance, on terms satisfactory to the Company, in preparing certain justifications of cost and pricing data for the waste and obtaining a long-term commercial contract relating to the treatment, storage and disposal of waste by January 27, 2021, 60,000 shares of the Ferguson Stock Option shall become exercisable. The term of the Ferguson Stock Option is seven
(7) years from the grant date. Each of the milestones is exclusive of each other; therefore, achievement of any of the milestones
above by Ferguson by the designated date will provide Ferguson the right to exercise the number of options in accordance with the
milestone attained. The Company accounts for stock-based compensation
issued to consultants in accordance with the provisions of ASC 505-50, “Equity-Based Payments to Non-Employees.” Measurement
of stock-based payment transactions with consultants is based on the fair value of whichever is more reliably measurable: (a) the
goods or services received; or (b) the equity instrument issued. The measurement date for the fair value of the stock-based payment
transaction is determined at the earlier of performance commitment date or performance completion date. In accordance with ASC
505-50, when it is appropriate for the Company to recognize the cost of a transaction during financial reporting periods prior
to the measurement date, for purpose of recognition of costs during those periods, the equity instrument is measured at the then-current
fair value at each of those interim financial reporting dates. The equity instrument is ultimately recorded at its fair value at
its measurement date. Accordingly, at September 30, 2017, the Company has recorded approximately $21,000 in consulting expenses
(included in selling, general and administrative expenses (“SG&amp;A”)) and additional paid-in capital in connection
with this transaction which amount was estimated to be the fair value of the 10,000 options in the first milestone at September
30, 2017 using the Black-Scholes valuation model with the following assumptions: 52.64% volatility, risk free interest rate of
2.12%, and an expected life of approximately 6.8 years and no dividends. Summary of Stock Option Plans The summary of the Company’s total Stock
Option Plans as of September 30, 2017, as compared to September 30, 2016, and changes during the periods then ended, are presented
below. The Company’s Plans consist of the 2010 and 2017 Plans and the 2003 Plan:
Shares Weighted Average Exercise Price Weighted Average Remaining Contractual Term (years) Aggregate Intrinsic Value (3)
Options outstanding January 1, 2017 247,200 $ 6.69
Granted 318,000 3.65
Exercised ─ ─
Forfeited/expired (50,400 ) 8.95
Options outstanding end of period (1) 514,800 $ 4.59 5.7 $ 65,490
Options exercisable at September 30, 2017 (1) 169,467 $ 6.45 4.8 $ 17,490
Options exercisable and expected to be vested at September 30, 2017 514,800 $ 4.59 5.7 $ 65,490
Shares Weighted Average Exercise Price Weighted Average Remaining Contractual Term (years) Aggregate Intrinsic Value (3)
Options outstanding January 1, 2016 218,200 $ 7.65
Granted 62,000 4.09
Exercised ─ ─
Forfeited/expired (33,000 ) 8.14
Options outstanding end of period (2) 247,200 $ 6.69 4.6 $ 126,267
Options exercisable at September 30, 2016 (2) 181,867 $ 7.61 4.0 $ 69,516
Options exercisable and expected to be vested at September 30, 2016 239,750 $ 6.78 4.6 $ 118,542 (1) (2) (3) Stock Issuance for Services During the nine months ended September 30,
2017, the Company issued a total of 44,545 shares of its common stock under the 2003 Plan to its outside directors as compensation
for serving on our Board. The Company has recorded approximately $175,000 in compensation expenses for the nine months ended September
30, 2017 (included in selling, general and administration expenses) in connection with the issuance of shares of its common stock
to outside directors.</t>
  </si>
  <si>
    <t>(Loss) Income Per Share</t>
  </si>
  <si>
    <t>Earnings Per Share [Abstract]</t>
  </si>
  <si>
    <t xml:space="preserve">5.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loss and average share amounts used to compute both basic and diluted loss per share:
Three Months Ended Nine Months Ended
September 30, September 30,
(Unaudited) (Unaudited)
(Amounts in Thousands, Except for Per Share Amounts) 2017 2016 2017 2016
Net loss attributable to Perma-Fix Environmental Services, Inc., common stockholders:
Loss from continuing operations attributable to Perma-Fix Environmental Services, Inc. common stockholders $ (1,899 ) $ (1,365 ) $ (3,504 ) $ (13,008 )
Loss from discontinuing operations attributable to Perma-Fix Environmental Services, Inc. common stockholders (145 ) (191 ) (436 ) (622 )
Net loss attributable to Perma-Fix Environmental Services, Inc. common stockholders $ (2,044 ) $ (1,556 ) $ (3,940 ) $ (13,630 )
Basic loss per share attributable to Perma-Fix Environmental Services, Inc. common stockholders $ (.17 ) $ (.13 ) $ (.34 ) $ (1.18 )
Diluted loss per share attributable to Perma-Fix Environmental Services, Inc. common stockholders $ (.17 ) $ (.13 ) $ (.34 ) $ (1.18 )
Weighted average shares outstanding:
Basic weighted average shares outstanding 11,714 11,632 11,698 11,588
Add: dilutive effect of stock options ─ ─ ─ ─
Add: dilutive effect of warrants ─ ─ ─ ─
Diluted weighted average shares outstanding 11,714 11,632 11,698 11,588
Potential shares excluded from above weighted average share calculations due to their anti-dilutive effect include:
Stock options 185 98 497 150 </t>
  </si>
  <si>
    <t>Long Term Debt</t>
  </si>
  <si>
    <t>Debt Disclosure [Abstract]</t>
  </si>
  <si>
    <t>6. Long Term Debt Long-term debt consists of the following at
September 30, 2017 and December 31, 2016:
(Amounts in Thousands) September 30, 2017 December 31, 2016
Revolving Credit (1) $ ─ $ 3,803
Term Loan (1) (2) 4,143 (3) 5,030 (3)
Total debt 4,143 8,833
Less current portion of long-term debt 1,184 1,184
Long-term debt $ 2,959 $ 7,649 (1) (2) (3) Revolving
Credit and Term Loan Agreement The Company entered into an Amended and Restated
Revolving Credit, Term Loan and Security Agreement, dated October 31, 2011 (“Loan Agreement”), with PNC National Association
(“PNC”), acting as agent and lender. The Loan Agreement, as subsequently amended (“Amended Loan Agreement”),
provides the Company with the following credit facility with a maturity date of March 24, 2021: (a) up to $12,000,000 revolving
credit (“revolving credit”), subject to the amount of borrowings based on a percentage of eligible receivables (as
defined) and (b) a term loan (“term loan”) of approximately $6,100,000, which requires monthly installments of approximately
$101,600 (based on a seven-year amortization). Under the Amended Loan Agreement, the Company
has the option of paying an annual rate of interest due on the revolving credit at prime (4.25% at September 30, 2017) plus 2%
or London Inter Bank Offer Rate (“LIBOR”) plus 3% and the term loan at prime plus 2.5% or LIBOR plus 3.5%. Pursuant to the Amended Loan Agreement, the
Company may terminate the Amended Loan Agreement, upon 90 days’ prior written notice upon payment in full of its obligations
under the Amended Loan Agreement. The Company agreed to pay PNC 1.0% of the total financing in the event the Company had paid off
its obligations on or before March 23, 2017, .50% of the total financing if the Company pays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At September 30, 2017, the availability under
our revolving credit was $4,257,000, based on our eligible receivables and includes an indefinite reduction of borrowing availability
of $2,000,000 that the Company’s lender has imposed, which includes $750,000 that was imposed immediately upon the Company’s
receipt of finite risk sinking funds on May 1, 2017, in connection with the cancellation of the closure policy for the Company’s
PFNWR subsidiary (see “Note 8 – Commitments and Contingencies – Insurance” below for further information
of the PFNWR closure policy and the receipt of the related sinking funds).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nancial covenants in the first, second, and third quarters of 2017 and expects to meet its quarterly financial
covenants in the next twelve months.</t>
  </si>
  <si>
    <t>East Tennessee Materials and Energy Corporation (“M&amp;EC”)</t>
  </si>
  <si>
    <t>Asset Retirement Obligation Disclosure [Abstract]</t>
  </si>
  <si>
    <t>7. East Tennessee Materials and Energy Corporation (“M&amp;EC”) The Company continues its plan to close its
M&amp;EC facility by the end of the M&amp;EC’s lease term of January 21, 2018. Operations at the M&amp;EC facility are continuing
during the remaining term of the lease and the facility continues to transition waste shipments and operational capabilities to
our other Treatment Segment facilities, subject to customer requirements and regulatory approvals. Simultaneously, the Company
continues with closure and decommissioning activities in accordance with M&amp;EC’s license and permit requirements. In accordance with ASC 360, “Property,
Plant, and Equipment,” the Company performed an updated financial valuation of M&amp;EC’s remaining long-lived tangible
assets (inclusive of the capitalized asset retirement costs) for further potential impairment during the third quarter of 2017.
Based on our analysis using an undiscounted cash flow approach, the Company concluded that the carrying value of the remaining
tangible assets for M&amp;EC was not recoverable and exceeded its fair value. Consequently, the Company fully impaired the remaining
tangible assets at M&amp;EC resulting in $672,000 in tangible asset impairment loss. At September 30, 2017, total accrued closure
liabilities for our M&amp;EC subsidiary totaled approximately $2,927,000 which is recorded as current liabilities. At December
31, 2016, M&amp;EC had long-term closure liabilities of approximately $881,000 which were reclassified to current at March 31,
2017. The Company recorded an additional $550,000 in closure costs and current closure liabilities during the third quarter of
2017 due to a change in estimated closure costs. The following reflects changes to the closure liabilities for the M&amp;EC subsidiary
from year end 2016:
Amounts in thousands
Balance as of December 31, 2016 $ 3,058
Accretion expense 149
Adjustment to closure liability 550
Payments (830 )
Balance as of September 30, 2017 $ 2,927 Revenues for the M&amp;EC subsidiary were
$578,000 and $5,650,000 for the three and nine months ended September 30, 2017, respectively, and $703,000 and $3,458,000 for
the corresponding periods of 2016, respectively.</t>
  </si>
  <si>
    <t>Commitments and Contingencies</t>
  </si>
  <si>
    <t>Commitments and Contingencies Disclosure [Abstract]</t>
  </si>
  <si>
    <t>8.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may b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previously made
by the Company. At September 30, 2017, our financial assurance coverage amount under this policy totaled approximately $29,473,000.
The Company has recorded $15,642,000 and $15,546,000 in sinking funds related to this policy in other long term assets on the accompanying
Consolidated Balance Sheets at September 30, 2017 and December 31, 2016, respectively, which includes interest earned of $1,171,000
and $1,075,000 on the sinking funds as of September 30, 2017 and December 31, 2016, respectively. Interest income for the three
and nine months ended September 30, 2017 was approximately $35,000 and $96,000, respectively. Interest income for the three and
nine month periods ended September 30, 2016, was approximately $24,000 and $62,000, respectively.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 The Company also had a finite risk insurance
policy dated August 2007 for our PFNWR facility with AIG (“PFNWR policy”) which provided financial assurance to the
State of Washington in the event of closure of the PFNWR facility. The Company had recorded $5,941,000 in finite risk sinking funds
at December 31, 2016 in other long term assets on the accompanying Consolidated Balance Sheets which included interest earned of
$241,000 on the sinking fund. In April 2017, the Company received final releases from state and federal regulators for the PFNWR
policy which enabled the Company to cancel the PFNWR policy resulting in the release of approximately $5,951,000 on May 1, 2017
in finite sinking funds previously held by AIG as collateral for the PFNWR policy. The Company used the released finite sinking
funds to pay off its revolving credit with the remaining funds to be used for general working capital needs. The Company has acquired
new bonds in the required amount of approximately $7,000,000 (“new bonds”) to replace the PFNWR policy in providing
financial assurance for the PFNWR facility. Upon receipt of the $5,951,000 in finite sinking funds from AIG, the Company and its
lender executed a standby letter of credit in the amount of $2,500,000 as collateral for the new bonds for the PFNWR facility.
In addition, the Company’s lender placed an additional $750,000 restriction on the Company’s borrowing availability
pursuant to a “Condition Subsequent” clause in the November 17, 2016 amendment that the Company entered into with its
lender. Interest income earned under the PFNWR policy for the three and nine months ended September 30, 2017 was approximately
$2,000 and $10,000, respectively. Interest income for the three and nine month periods ended September 30, 2016, was approximately
$7,000 and $14,000, respectively. Letter of Credits and Bonding Requirements From time to time, we are required to post
standby letters of credit and various bonds to support contractual obligations to customers and other obligations, including facility
closures. At September 30, 2017, the total amount of standby letters of credit outstanding totaled approximately $2,675,000 and
the total amount of bonds outstanding totaled approximately $8,253,000.</t>
  </si>
  <si>
    <t>Discontinued Operations</t>
  </si>
  <si>
    <t>Discontinued Operations and Disposal Groups [Abstract]</t>
  </si>
  <si>
    <t>9. Discontinued Operations The Company’s discontinued operations
consist of all our subsidiaries included in our Industrial Segment: (1) subsidiaries divested in 2011 and prior, (2) two previously
closed locations, and (3) our Perma-Fix of South Georgia, Inc. (“PFSG”) facility, which is currently in the process
of undergoing closure, subject to regulatory approval of necessary plans and permits. The Company’s discontinued operations
had losses of $145,000 and $191,000 for the three months ended September 30, 2017 and 2016, respectively (net of taxes of $0 for
each period) and losses of $436,000 and $622,000 for the nine months ended September 30, 2017 and 2016, respectively (net of taxes
of $0 for each period). The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at September 30, 2017 and December 31, 2016.
(Amounts in Thousands) September 30, 2017 December 31, 2016
Current assets
Other assets $ 96 $ 85
Total current assets 96 85
Long-term assets
Property, plant and equipment, net (1) 81 81
Other assets 214 268
Total long-term assets 295 349
Total assets $ 391 $ 434
Current liabilities
Accounts payable $ 38 $ 13
Accrued expenses and other liabilities 260 268
Environmental liabilities 296 677
Total current liabilities 594 958
Long-term liabilities
Closure liabilities 118 113
Environmental liabilities 587 248
Total long-term liabilities 705 361
Total liabilities $ 1,299 $ 1,319 (1) The Company’s discontinued operations
include a note receivable in the amount of approximately $375,000 recorded in May 2016 resulting from the sale of property at
our Perma-Fix of Michigan, Inc. subsidiary. This note requires 60 equal monthly installment payments by the buyer of approximately
$7,250 (which includes interest). At September 30, 2017, the outstanding amount on this note receivable totaled approximately
$286,000, of which approximately $72,000 is included in “Current assets related to discontinued operations” and approximately
$214,000 is included in “Other assets related to discontinued operations” in the accompanying Consolidated Balance
Sheets.</t>
  </si>
  <si>
    <t>Operating Segments</t>
  </si>
  <si>
    <t>Segment Reporting [Abstract]</t>
  </si>
  <si>
    <t xml:space="preserve">10. Operating Segments In accordance with ASC 280, “Segment
Reporting”, the Company defines an operating segment as a business activity: (a)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reporting includes:
- nuclear, low-level radioactive, mixed, hazardous and non-hazardous waste treatment, processing and disposal services primarily through four uniquely licensed and permitted treatment and storage facilities (see “Note 7 – East Tennessee Materials and Energy Corporation (“M&amp;EC”) for further detail of pending closure of the M&amp;EC facility); and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generated any revenue as it continues to be primarily in the R&amp;D stage. All costs incurred for the Medical Segment
are reflected within R&amp;D in the accompanying Consolidated Statements of Operations and consist primarily of employee salaries
and benefits, laboratory costs, third party fees, and other related costs associated with the development of this new technology. Our reporting segments exclude our corporate
headquarters and our discontinued operations (see Note 9 – “Discontinued Operations”) which do not generate revenues. The table below presents certain financial
information of our operating segments for the three and nine months ended September 30, 2017 and 2016 (in thousands). Segment Reporting for the Quarter Ended September 30, 2017
Treatment Services Medical Segments Total Corporate (1) Consolidated Total
Revenue from external customers $ 9,355 $ 2,403 — $ 11,758 $ — $ 11,758
Intercompany revenues 77 10 — 87 — —
Gross profit 1,613 132 — 1,745 — 1,745
Research and development 96 — 197 293 — 293
Interest income — — — — 34 34
Interest expense (1 ) (1 ) — (2 ) (57 ) (59 )
Interest expense-financing fees — — — — (9 ) (9 )
Depreciation and amortization 964 134 — 1,098 9 1,107
Segment income (loss) before income taxes 40 (3) (478 ) (197 ) (635 ) (1,271 ) (1,906 )
Income tax expense 70 — — 70 1 71
Segment (loss) income (30 ) (478 ) (197 ) (705 ) (1,272 ) (1,977 )
Expenditures for segment assets 81 3 — 84 — 84 Segment Reporting for the Quarter
Ended September 30, 2016
Treatment Services Medical Segments Total Corporate (1) Consolidated Total
Revenue from external customers $ 7,643 $ 5,278 — $ 12,921 $ — $ 12,921
Intercompany revenues 28 8 — 36 — —
Gross profit 837 970 — 1,807 — 1,807
Research and development 95 4 342 441 — 441
Interest income — — — — 31 31
Interest expense (2 ) (2 ) — (4 ) (97 ) (101 )
Interest expense-financing fees — — — — (14 ) (14 )
Depreciation and amortization 1,019 161 — 1,180 9 1,189
Segment (loss) income before income taxes (90 ) 360 (342 ) (72 ) (1,391 ) (1,463 )
Income tax expense 35 — — 35 2 37
Segment (loss) income (125 ) 360 (342 ) (107 ) (1,393 ) (1,500 )
Expenditures for segment assets 63 13 — 76 — 76 Segment Reporting for the Nine Months Ended September 30, 2017
Treatment Services Medical Segments Total Corporate (1) Consolidated Total
Revenue from external customers $ 29,019 $ 8,160 — $ 37,179 $ — $ 37,179
Intercompany revenues 191 21 — 212 — —
Gross profit 6,474 343 — 6,817 — 6,817
Research and development 339 — 947 1,286 14 1,300
Interest income — — — — 105 105
Interest expense (27 ) (2 ) — (29 ) (220 ) (249 )
Interest expense-financing fees — — — — (27 ) (27 )
Depreciation and amortization 2,960 405 — 3,365 29 3,394
Segment income (loss) before income taxes 2,880 (3) (1,738 ) (947 ) 195 (3,855 ) (3,660 )
Income tax expense 215 — — 215 3 218
Segment income (loss) 2,665 (1,738 ) (947 ) (20 ) (3,858 ) (3,878 )
Expenditures for segment assets 188 12 — 200 — 200 Segment Reporting for the Nine Months Ended
September 30, 2016
Treatment Services Medical Segments Total Corporate (1) Consolidated Total
Revenue from external customers $ 22,832 $ 14,936 — $ 37,768 $ — $ 37,768
Intercompany revenues 38 23 — 61 — —
Gross profit 1,280 2,377 — 3,657 — 3,657
Research and development 321 38 1,196 1,555 15 1,570
Interest income 3 — — 3 75 78
Interest expense (19 ) (2 ) — (21 ) (356 ) (377 )
Interest expense-financing fees — — — — (99 ) (99 )
Depreciation and amortization 2,437 482 — 2,919 67 2,986
Segment (loss) income before income taxes (11,895 ) (2) 682 (1,196 ) (12,409 ) (4,164 ) (16,573 )
Income tax (benefit) expense (3,095 ) (2) — — (3,095 ) 2 (3,093 )
Segment (loss) income (8,800 ) 682 (1,196 ) (9,314 ) (4,166 ) (13,480 )
Expenditures for segment assets 86 17 1 104 — 104 (1) (2) (3) </t>
  </si>
  <si>
    <t>Income Taxes</t>
  </si>
  <si>
    <t>Income Tax Disclosure [Abstract]</t>
  </si>
  <si>
    <t>11.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71,000
and $218,000 for continuing operations for the three and nine months ended September 30, 2017, respectively, and income tax expense
of $37,000 and income tax benefit of $3,093,000 for continuing operations for the three and nine months ended September 30, 2016,
respectively. The Company’s effective tax rates were approximately 3.7% and 6.0% for the three and nine months ended September
30, 2017, respectively, and 2.5% and (18.7%) for the three and nine months ended September 30, 2016, respectively. The Company’s
income tax benefit for the nine months ended September 30, 2016 was primarily the result of a tax benefit recorded in the amount
of $3,203,000 resulting from the permit impairment loss recorded for the Company’s M&amp;EC subsidiary.</t>
  </si>
  <si>
    <t>Related Party Transactions</t>
  </si>
  <si>
    <t>Related Party Transactions [Abstract]</t>
  </si>
  <si>
    <t>12. Related Party Transactions Employment Agreements On September 8, 2017, the Company’s Board
approved the appointment of Mr. Mark Duff as the Company’s new CEO, succeeding Dr. Louis Centofanti, who will serve as EVP
of Strategic Initiatives and continue to serve as a member of the Board. Immediately after the appointment of Mark Duff
as the Company’s new CEO, the Company’s Compensation Committee and the Board approved, and the Company entered into,
an employment agreement with each of Mark Duff, CEO (the “CEO Employment Agreement”), Dr. Louis Centofanti, EVP of
Strategic Initiatives (the “EVP Employment Agreement”), and Ben Naccarato, CFO (the “CFO Employment Agreement”)
and, collectively with the CEO Employment Agreement, the EVP Employment Agreement, and the CFO Employment Agreement, the “New
Employment Agreements” and each individually the “New Employment Agreement”. The Company had previously entered
into an employment agreement with each of Dr. Louis Centofanti and Ben Naccarato on July 10, 2014 which both employment agreements
are due to expire on July 10, 2018, as amended (the “July 10, 2014 Employment Agreements”). The Company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 Pursuant to New Employment Agreements, which
are effective September 8, 2017 (the “Initial Term”), (a) Mark Duff will serve as the Company’s CEO, with an
annual salary of $267,000; (b) Dr. Louis Centofanti will serve as the Company’s EVP of Strategic Initiative, with an annual
salary of $223,400; and (c) Ben Naccarato will continue to serve as the Company’s CFO, with an annual salary of $229,494.
In addition, each of these executive officers is entitled to participate in the Company’s broad-based benefits plans and
to certain performance compensation payable under separate Management Incentive Plans (“MIPs”) as approved by the Company’s
Compensation Committee. The Company’s Compensation Committee and the Board approved individual 2017 MIPs on January 19, 2017
(which are effective January 1, 2017) for each Mark Duff, Dr. Louis Centofanti, and Ben Naccarato, which remain effective for fiscal
year 2017. Each of the New Employment Agreements is effective
for three years from the Initial Term unless earlier terminated by the Company or by the executive officer. At the end of the Initial
Term of each New Employment Agreement, each New Employment Agreement will automatically be extended for one additional year, unless
at least six months prior to the expiration of the Initial Term, the Company or the executive officer provides written notice not
to extend the terms of the New Employment Agreement. Pursuant to the New Employment Agreements,
if the executive officer’s employment is terminated due to death/disability or for cause (as defined in the agreements),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If the executive officer terminates his employment
for “good reason” (as defined in the agreements) or is terminated without cause (including the executive officer terminating
his employment for “good reason” or is terminated without cause within 24 months after a Change in Control (as defined
in the agreement)), the Company will pay the executive officer a sum equal to the total Accrued Amounts, two years of full base
salary, performance compensation (under the MIP) earned with respect to the fiscal year immediately preceding the date of termination,
and an additional year of performance compensation (under the MIP) earned, if not already paid, with respect to the fiscal year
immediately preceding the date of termination. If the executive terminates his employment for a reason other than for good reason,
the Company will pay to the executive the amount equal to the Accrued Amounts plus any performance compensation payable pursuant
to the MIP. If there is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termination, with such options exercisable for the lesser of the original option
term or twelve months from the date of the executive officer’s death. Severance benefits payable with respect to a termination
(other than Accrued Amounts) shall not be payable until the termination constitutes a “separation from service” (as
defined under Treasury Regulation Section 1.409A-1(h)). Robert L. Ferguson Mr. Robert Ferguson (“Ferguson”)
is a consultant to the Board and a consultant to the Company. In connection with his consulting work for the Company, on July
27, 2017, the Company granted an option to Ferguson for the purchase of up to 100,000 shares of the Company’s common stock
(see information of this option in “Note 4 – Capital Stock, Stock Plans and Stock-Based Compensation”).</t>
  </si>
  <si>
    <t>Summary of Significant Accounting Policies (Policies)</t>
  </si>
  <si>
    <t>Recently Adopted Accounting Standards</t>
  </si>
  <si>
    <t>Recently Adopted Accounting Standards In January 2017, the Financial Accounting
Standards Board (“FASB”) issued Accounting Standards Update (“ASU”) No. 2017-03, “Accounting Changes
and Error Corrections (Topic 250) and Investments – Equity Method and Joint Ventures (Topic 232) – Amendments to SEC
Paragraphs Pursuant to staff Announcements at the September 22, 2016 and November 17, 2016 EITF Meetings.”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ere also updated to
reflect this update. This update is effective immediately. The adoption of ASU 2017-13 by the Company in the first quarter did
not have a material impact on the Company’s financial position, results of operations and cash flows. The Company will revise
its disclosures for the standards not yet adopted as required by ASU 2017-03 as the Company progresses through its impact assessments.</t>
  </si>
  <si>
    <t>Recently Issued Accounting Standards – Not Yet Adopted</t>
  </si>
  <si>
    <t>Recently Issued Accounting Standards – Not Yet Adopted In May 2014, the FASB issued ASU No. 2014-09,
Revenue from Contracts with Customers followed by a series of related accounting standard updates (collectively referred to as
“Topic 606”), which will supersede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Early adoption is permitted,
as amended, to the original effective date of the period beginning after December 15, 2016 (including interim reporting periods
within those periods). Topic 606 may be applied retrospectively to each prior period presented or retrospectively with the cumulative
effect recognized as of the date of initial application. The Company has developed a project plan to guide the implementation.
The Company is in the process of comparing its current revenue recognition policies to the requirements under Topic 606 while analyzing
any subsequent impact on the Company’s contract portfolio, comparing historical accounting policies and practices to the
requirements of the new guidance, reviewing the various revenue streams, and identifying potential differences from applying the
requirements of the new guidance as outlined in the project plan. The Company has assigned internal and external resources to assist
in this implementation project and believes that the project is progressing timely. The Company plans to adopt the standard in
the first quarter of 2018 under the modified retrospective approach, resulting in a cumulative adjustment to retained earnings.
The Company is still evaluating the impact of adopting Topic 600 on our financial statements.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does not expect the adoption of these ASUs to have a material impact
on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Company does not expect the adoption
of this ASU to have a material impact on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does not expect the adoption of the new accounting rules
to have a material impact on the Company’s financial position, results of operations and cash flow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and does not have an accounting effect. This ASU is effective for fiscal years, and interim
periods within those years, beginning after December 15, 2018. Early adoption is permitted. The Company is currently assessing
the impact that this standard will have on its financial statements.</t>
  </si>
  <si>
    <t>Intangible Assets (Tables)</t>
  </si>
  <si>
    <t>Schedule of Finite-Lived Intangible Assets</t>
  </si>
  <si>
    <t xml:space="preserve">The following table summarizes information
relating to the Company’s definite-lived intangible assets:
September 30, 2017 December 31, 2016
Useful Gross Net Gross Net
Lives Carrying Accumulated Carrying Carrying Accumulated Carrying
(Years) Amount Amortization Amount Amount Amortization Amount
Intangibles (amount in thousands)
Patent 3-17 $ 643 (298 ) $ 345 $ 577 $ (274 ) $ 303
Software 3 405 (396 ) 9 405 (383 ) 22
Customer relationships 12 3,370 (2,178 ) 1,192 3,370 (1,974 ) 1,396
Permit 10 545 (468 ) 77 545 (428 ) 117
Total $ 4,963 $ (3,340 ) $ 1,623 $ 4,897 $ (3,059 ) $ 1,838 </t>
  </si>
  <si>
    <t>Schedule of Finite-Lived Intangible Assets, Future Amortization Expense</t>
  </si>
  <si>
    <t xml:space="preserve">The following table summarizes the expected
amortization over the next five years for our definite-lived intangible assets (including the one definite-lived permit):
Amount
Year (In thousands)
2017 (remaining) $ 92
2018 336
2019 254
2020 218
2021 198
Total $ 1,098 </t>
  </si>
  <si>
    <t>Capital Stock, Stock Plans and Stock-Based Compensation (Tables)</t>
  </si>
  <si>
    <t>Schedule of Share-based Payment Award, Stock Options, Valuation Assumptions</t>
  </si>
  <si>
    <t>The fair value of the options granted during
the nine months ended September 30, 2017 and 2016 and the related assumptions used in the Black-Scholes option model used to value
the options granted were as follows:
Employee Stock Option Granted
July 27, 2017 May 15, 2016
Weighted-average fair value per share $ 1.88 $ 2.00
Risk -free interest rate (1) 1.98 % 1.27 %
Expected volatility of stock (2) 53.15 % 53.12 %
Dividend yield None None
Expected option life (3) 6.0 years 6.0 years
Outside Director Stock Options Granted
January 13, 2017 July 27, 2017 July 28, 2016
Weighted-average fair value per share $ 2.63 $ 2.48 $ 3.00
Risk -free interest rate (1) 2.40 % 2.32 % 1.52 %
Expected volatility of stock (2) 56.32 % 57.21 % 55.99 %
Dividend yield None None None
Expected option life (3) 10.0 years 10.0 years 10.0 years (1) (2) (3)</t>
  </si>
  <si>
    <t>Schedule of Employee Service Share-based Compensation, Allocation of Recognized Period Costs</t>
  </si>
  <si>
    <t xml:space="preserve">The following table summarizes stock-based
compensation recognized for the three and nine months ended September 30, 2017 and 2016 for our employee and director stock options.
Three Months Ended Nine Months Ended
Stock Options September 30, September 30,
2017 2016 2017 2016
Employee Stock Options $ 22,000 $ 12,000 $ 43,000 $ 42,000
Director Stock Options 12,000 13,000 32,000 27,000
Total $ 34,000 $ 25,000 $ 75,000 $ 69,000 </t>
  </si>
  <si>
    <t>Schedule of Stock Options Roll Forward</t>
  </si>
  <si>
    <t xml:space="preserve">The summary of the Company’s total Stock
Option Plans as of September 30, 2017, as compared to September 30, 2016, and changes during the periods then ended, are presented
below. The Company’s Plans consist of the 2010 and 2017 Plans and the 2003 Plan:
Shares Weighted Average Exercise Price Weighted Average Remaining Contractual Term (years) Aggregate Intrinsic Value (3)
Options outstanding January 1, 2017 247,200 $ 6.69
Granted 318,000 3.65
Exercised ─ ─
Forfeited/expired (50,400 ) 8.95
Options outstanding end of period (1) 514,800 $ 4.59 5.7 $ 65,490
Options exercisable at September 30, 2017 (1) 169,467 $ 6.45 4.8 $ 17,490
Options exercisable and expected to be vested at September 30, 2017 514,800 $ 4.59 5.7 $ 65,490
Shares Weighted Average Exercise Price Weighted Average Remaining Contractual Term (years) Aggregate Intrinsic Value (3)
Options outstanding January 1, 2016 218,200 $ 7.65
Granted 62,000 4.09
Exercised ─ ─
Forfeited/expired (33,000 ) 8.14
Options outstanding end of period (2) 247,200 $ 6.69 4.6 $ 126,267
Options exercisable at September 30, 2016 (2) 181,867 $ 7.61 4.0 $ 69,516
Options exercisable and expected to be vested at September 30, 2016 239,750 $ 6.78 4.6 $ 118,542 (1) (2) (3) </t>
  </si>
  <si>
    <t>(Loss) Income Per Share (Tables)</t>
  </si>
  <si>
    <t>Schedule of Earnings Per Share, Basic and Diluted</t>
  </si>
  <si>
    <t xml:space="preserve">The following table reconciles the loss and
average share amounts used to compute both basic and diluted loss per share:
Three Months Ended Nine Months Ended
September 30, September 30,
(Unaudited) (Unaudited)
(Amounts in Thousands, Except for Per Share Amounts) 2017 2016 2017 2016
Net loss attributable to Perma-Fix Environmental Services, Inc., common stockholders:
Loss from continuing operations attributable to Perma-Fix Environmental Services, Inc. common stockholders $ (1,899 ) $ (1,365 ) $ (3,504 ) $ (13,008 )
Loss from discontinuing operations attributable to Perma-Fix Environmental Services, Inc. common stockholders (145 ) (191 ) (436 ) (622 )
Net loss attributable to Perma-Fix Environmental Services, Inc. common stockholders $ (2,044 ) $ (1,556 ) $ (3,940 ) $ (13,630 )
Basic loss per share attributable to Perma-Fix Environmental Services, Inc. common stockholders $ (.17 ) $ (.13 ) $ (.34 ) $ (1.18 )
Diluted loss per share attributable to Perma-Fix Environmental Services, Inc. common stockholders $ (.17 ) $ (.13 ) $ (.34 ) $ (1.18 )
Weighted average shares outstanding:
Basic weighted average shares outstanding 11,714 11,632 11,698 11,588
Add: dilutive effect of stock options ─ ─ ─ ─
Add: dilutive effect of warrants ─ ─ ─ ─
Diluted weighted average shares outstanding 11,714 11,632 11,698 11,588
Potential shares excluded from above weighted average share calculations due to their anti-dilutive effect include:
Stock options 185 98 497 150 </t>
  </si>
  <si>
    <t>Long Term Debt (Tables)</t>
  </si>
  <si>
    <t>Schedule of Long-term Debt</t>
  </si>
  <si>
    <t xml:space="preserve">Long-term debt consists of the following at
September 30, 2017 and December 31, 2016:
(Amounts in Thousands) September 30, 2017 December 31, 2016
Revolving Credit (1) $ ─ $ 3,803
Term Loan (1) (2) 4,143 (3) 5,030 (3)
Total debt 4,143 8,833
Less current portion of long-term debt 1,184 1,184
Long-term debt $ 2,959 $ 7,649 (1) (2) (3) </t>
  </si>
  <si>
    <t>East Tennessee Materials and Energy Corporation (“M&amp;EC”) (Tables)</t>
  </si>
  <si>
    <t>Schedule of Change in Asset Retirement Obligation</t>
  </si>
  <si>
    <t xml:space="preserve">The following reflects changes to the closure
liabilities for the M&amp;EC subsidiary from year end 2016:
Amounts in thousands
Balance as of December 31, 2016 $ 3,058
Accretion expense 149
Adjustment to closure liability 550
Payments (830 )
Balance as of September 30, 2017 $ 2,927 </t>
  </si>
  <si>
    <t>Discontinued Operations (Tables)</t>
  </si>
  <si>
    <t>Schedule of Disposal Groups, Including Discontinued Operation Balance Sheet</t>
  </si>
  <si>
    <t xml:space="preserve">The following table presents the major class
of assets of discontinued operations at September 30, 2017 and December 31, 2016.
(Amounts in Thousands) September 30, 2017 December 31, 2016
Current assets
Other assets $ 96 $ 85
Total current assets 96 85
Long-term assets
Property, plant and equipment, net (1) 81 81
Other assets 214 268
Total long-term assets 295 349
Total assets $ 391 $ 434
Current liabilities
Accounts payable $ 38 $ 13
Accrued expenses and other liabilities 260 268
Environmental liabilities 296 677
Total current liabilities 594 958
Long-term liabilities
Closure liabilities 118 113
Environmental liabilities 587 248
Total long-term liabilities 705 361
Total liabilities $ 1,299 $ 1,319 (1) </t>
  </si>
  <si>
    <t>Operating Segments (Tables)</t>
  </si>
  <si>
    <t>Schedule of Segment Reporting Information</t>
  </si>
  <si>
    <t xml:space="preserve">The table below presents certain financial
information of our operating segments for the three and nine months ended September 30, 2017 and 2016 (in thousands). Segment Reporting for the Quarter Ended September 30, 2017
Treatment Services Medical Segments Total Corporate (1) Consolidated Total
Revenue from external customers $ 9,355 $ 2,403 — $ 11,758 $ — $ 11,758
Intercompany revenues 77 10 — 87 — —
Gross profit 1,613 132 — 1,745 — 1,745
Research and development 96 — 197 293 — 293
Interest income — — — — 34 34
Interest expense (1 ) (1 ) — (2 ) (57 ) (59 )
Interest expense-financing fees — — — — (9 ) (9 )
Depreciation and amortization 964 134 — 1,098 9 1,107
Segment income (loss) before income taxes 40 (3) (478 ) (197 ) (635 ) (1,271 ) (1,906 )
Income tax expense 70 — — 70 1 71
Segment (loss) income (30 ) (478 ) (197 ) (705 ) (1,272 ) (1,977 )
Expenditures for segment assets 81 3 — 84 — 84 Segment Reporting for the Quarter
Ended September 30, 2016
Treatment Services Medical Segments Total Corporate (1) Consolidated Total
Revenue from external customers $ 7,643 $ 5,278 — $ 12,921 $ — $ 12,921
Intercompany revenues 28 8 — 36 — —
Gross profit 837 970 — 1,807 — 1,807
Research and development 95 4 342 441 — 441
Interest income — — — — 31 31
Interest expense (2 ) (2 ) — (4 ) (97 ) (101 )
Interest expense-financing fees — — — — (14 ) (14 )
Depreciation and amortization 1,019 161 — 1,180 9 1,189
Segment (loss) income before income taxes (90 ) 360 (342 ) (72 ) (1,391 ) (1,463 )
Income tax expense 35 — — 35 2 37
Segment (loss) income (125 ) 360 (342 ) (107 ) (1,393 ) (1,500 )
Expenditures for segment assets 63 13 — 76 — 76 Segment Reporting for the Nine Months Ended September 30, 2017
Treatment Services Medical Segments Total Corporate (1) Consolidated Total
Revenue from external customers $ 29,019 $ 8,160 — $ 37,179 $ — $ 37,179
Intercompany revenues 191 21 — 212 — —
Gross profit 6,474 343 — 6,817 — 6,817
Research and development 339 — 947 1,286 14 1,300
Interest income — — — — 105 105
Interest expense (27 ) (2 ) — (29 ) (220 ) (249 )
Interest expense-financing fees — — — — (27 ) (27 )
Depreciation and amortization 2,960 405 — 3,365 29 3,394
Segment income (loss) before income taxes 2,880 (3) (1,738 ) (947 ) 195 (3,855 ) (3,660 )
Income tax expense 215 — — 215 3 218
Segment income (loss) 2,665 (1,738 ) (947 ) (20 ) (3,858 ) (3,878 )
Expenditures for segment assets 188 12 — 200 — 200 Segment Reporting for the Nine Months Ended
September 30, 2016
Treatment Services Medical Segments Total Corporate (1) Consolidated Total
Revenue from external customers $ 22,832 $ 14,936 — $ 37,768 $ — $ 37,768
Intercompany revenues 38 23 — 61 — —
Gross profit 1,280 2,377 — 3,657 — 3,657
Research and development 321 38 1,196 1,555 15 1,570
Interest income 3 — — 3 75 78
Interest expense (19 ) (2 ) — (21 ) (356 ) (377 )
Interest expense-financing fees — — — — (99 ) (99 )
Depreciation and amortization 2,437 482 — 2,919 67 2,986
Segment (loss) income before income taxes (11,895 ) (2) 682 (1,196 ) (12,409 ) (4,164 ) (16,573 )
Income tax (benefit) expense (3,095 ) (2) — — (3,095 ) 2 (3,093 )
Segment (loss) income (8,800 ) 682 (1,196 ) (9,314 ) (4,166 ) (13,480 )
Expenditures for segment assets 86 17 1 104 — 104 (1) (2) (3) </t>
  </si>
  <si>
    <t>Intangible Assets (Details Narrative) $ in Thousands</t>
  </si>
  <si>
    <t>Sep. 30, 2017USD ($)</t>
  </si>
  <si>
    <t>Sep. 30, 2016USD ($)</t>
  </si>
  <si>
    <t>Sep. 30, 2017USD ($)Permit</t>
  </si>
  <si>
    <t>Number of definite-lived permits | Permit</t>
  </si>
  <si>
    <t>Amortization of intangible assets | $</t>
  </si>
  <si>
    <t>Intangible Assets - Schedule of Finite-Lived Intangible Assets (Details) - USD ($) $ in Thousands</t>
  </si>
  <si>
    <t>Gross Carrying Amount</t>
  </si>
  <si>
    <t>Accumulated Amortization</t>
  </si>
  <si>
    <t>Net Carrying Amount</t>
  </si>
  <si>
    <t>Patent [Member]</t>
  </si>
  <si>
    <t>Patent [Member] | Minimum [Member]</t>
  </si>
  <si>
    <t>Useful Lives (Years)</t>
  </si>
  <si>
    <t>3 years</t>
  </si>
  <si>
    <t>Patent [Member] | Maximum [Member]</t>
  </si>
  <si>
    <t>17 years</t>
  </si>
  <si>
    <t>Software [Member]</t>
  </si>
  <si>
    <t>Customer Relationships [Member]</t>
  </si>
  <si>
    <t>12 years</t>
  </si>
  <si>
    <t>Permit [Member]</t>
  </si>
  <si>
    <t>10 years</t>
  </si>
  <si>
    <t>Intangible Assets - Schedule of Finite-Lived Intangible Assets, Future Amortization Expense (Details) - USD ($) $ in Thousands</t>
  </si>
  <si>
    <t>Definite-Lived Intangible Assets [Member]</t>
  </si>
  <si>
    <t>2017 (remaining)</t>
  </si>
  <si>
    <t>Capital Stock, Stock Plans and Stock-Based Compensation (Details Narrative) $ / shares in Units, $ in Thousands</t>
  </si>
  <si>
    <t>Jul. 27, 2017$ / sharesshares</t>
  </si>
  <si>
    <t>Jan. 13, 2017$ / sharesshares</t>
  </si>
  <si>
    <t>Jul. 28, 2016$ / sharesshares</t>
  </si>
  <si>
    <t>May 15, 2016$ / sharesshares</t>
  </si>
  <si>
    <t>Sep. 30, 2017USD ($)gallons$ / sharesshares</t>
  </si>
  <si>
    <t>Sep. 30, 2016USD ($)shares</t>
  </si>
  <si>
    <t>Sep. 30, 2016USD ($)$ / sharesshares</t>
  </si>
  <si>
    <t>Dec. 31, 2016shares</t>
  </si>
  <si>
    <t>Dec. 31, 2015shares</t>
  </si>
  <si>
    <t>Outstanding stock options issued and unexercised</t>
  </si>
  <si>
    <t>[1]</t>
  </si>
  <si>
    <t>[2]</t>
  </si>
  <si>
    <t>Number of stock option shares</t>
  </si>
  <si>
    <t>Stock options granted contractual term</t>
  </si>
  <si>
    <t>6 years 9 months 18 days</t>
  </si>
  <si>
    <t>Stock options, grants in period, exercise price | $ / shares</t>
  </si>
  <si>
    <t>Unrecognized compensation cost related to unvested options | $</t>
  </si>
  <si>
    <t>Employee service share-based compensation nonvested awards, compensation not yet recognized, stock options, remainder of fiscal year | $</t>
  </si>
  <si>
    <t>Employee service share-based compensation nonvested awards, compensation not yet recognized, stock options, year two | $</t>
  </si>
  <si>
    <t>Employee service share-based compensation nonvested awards, compensation not yet recognized, stock options, year three | $</t>
  </si>
  <si>
    <t>Employee service share-based compensation nonvested awards, compensation not yet recognized, stock options, year four | $</t>
  </si>
  <si>
    <t>Employee service share-based compensation nonvested awards, compensation not yet recognized, stock options, year five | $</t>
  </si>
  <si>
    <t>Employee service share-based compensation nonvested awards, compensation not yet recognized, stock options, thereafter | $</t>
  </si>
  <si>
    <t>Allocated share-based compensation expense | $</t>
  </si>
  <si>
    <t>Stock Option shall become exercisable</t>
  </si>
  <si>
    <t>Stock option term, description</t>
  </si>
  <si>
    <t xml:space="preserve">The term of the Ferguson Stock Option is seven (7) years from the grant date. </t>
  </si>
  <si>
    <t>Consulting expense | $</t>
  </si>
  <si>
    <t>Number of stock options that becomes vested upon the tranches the 1st milestones</t>
  </si>
  <si>
    <t>Volatility</t>
  </si>
  <si>
    <t>52.64%</t>
  </si>
  <si>
    <t>Risk free interest rate</t>
  </si>
  <si>
    <t>2.12%</t>
  </si>
  <si>
    <t>Dividend</t>
  </si>
  <si>
    <t>Mr. Robert Ferguson [Member]</t>
  </si>
  <si>
    <t>Monthly compensation fees | $</t>
  </si>
  <si>
    <t>Mr. Robert Ferguson [Member] | January 27, 2018 [Member]</t>
  </si>
  <si>
    <t>Number of gallons | gallons</t>
  </si>
  <si>
    <t>Mr. Robert Ferguson [Member] | January 27, 2019 [Member]</t>
  </si>
  <si>
    <t>Mr. Robert Ferguson [Member] | January 27, 2021 [Member]</t>
  </si>
  <si>
    <t>2017 Stock Option Plan [Member]</t>
  </si>
  <si>
    <t>Stock options, expiration period</t>
  </si>
  <si>
    <t>Fair market value of shares, granted percentage</t>
  </si>
  <si>
    <t>Fair market value of shares, granted description</t>
  </si>
  <si>
    <t>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t>
  </si>
  <si>
    <t>2017 Stock Option Plan [Member] | Ten Percent Stockholder [Member]</t>
  </si>
  <si>
    <t>5 years</t>
  </si>
  <si>
    <t>2017 Stock Option Plan [Member] | Mr. Robert Ferguson [Member]</t>
  </si>
  <si>
    <t>Common stock exercise price per share | $ / shares</t>
  </si>
  <si>
    <t>2017 Stock Option Plan [Member] | Non-qualified Stock Options and Incentive Stock Options [Member]</t>
  </si>
  <si>
    <t>Gross number of shares available for issuance under the plan</t>
  </si>
  <si>
    <t>2017 Stock Option Plan [Member] | Incentive Stock Options [Member]</t>
  </si>
  <si>
    <t>6 years</t>
  </si>
  <si>
    <t>Stock options granted vesting period</t>
  </si>
  <si>
    <t>2017 Stock Option Plan [Member] | Incentive Stock Options [Member] | Louis F. Centofanti [Member]</t>
  </si>
  <si>
    <t>2017 Stock Option Plan [Member] | Incentive Stock Options [Member] | Mr. Mark Duff [Member]</t>
  </si>
  <si>
    <t>2017 Stock Option Plan [Member] | Incentive Stock Options [Member] | Mr. Ben Naccarato [Member]</t>
  </si>
  <si>
    <t>2010 Stock Option Plan [Member]</t>
  </si>
  <si>
    <t>Shares remaining available for issuance</t>
  </si>
  <si>
    <t>2010 Stock Option Plan [Member] | Incentive Stock Options [Member] | Mr. Mark Duff [Member]</t>
  </si>
  <si>
    <t>2003 Outside Directors Stock Plan [Member]</t>
  </si>
  <si>
    <t>Number of additional shares authorized</t>
  </si>
  <si>
    <t>Stock issued during period, shares, issued for services</t>
  </si>
  <si>
    <t>2003 Outside Directors Stock Plan [Member] | Non-qualified Stock Options [Member] | Director [Member]</t>
  </si>
  <si>
    <t>180 days</t>
  </si>
  <si>
    <t>6 months</t>
  </si>
  <si>
    <t>Options with exercise prices ranging from $2.79 to $13.35</t>
  </si>
  <si>
    <t>Options with exercise prices ranging from $2.79 to $14.75</t>
  </si>
  <si>
    <t>Capital Stock, Stock Plans and Stock-based Compensation - Schedule of Share-based Payment Award, Stock Options, Valuation Assumptions (Details) - $ / shares</t>
  </si>
  <si>
    <t>Jul. 27, 2017</t>
  </si>
  <si>
    <t>Jan. 13, 2017</t>
  </si>
  <si>
    <t>Jul. 28, 2016</t>
  </si>
  <si>
    <t>May 15, 2016</t>
  </si>
  <si>
    <t>Risk -free interest rate</t>
  </si>
  <si>
    <t>Dividend yield</t>
  </si>
  <si>
    <t>Expected option life (Year)</t>
  </si>
  <si>
    <t>Employee Stock Option Granted [Member]</t>
  </si>
  <si>
    <t>Weighted-average fair value per option (in dollars per share)</t>
  </si>
  <si>
    <t>1.98%</t>
  </si>
  <si>
    <t>1.27%</t>
  </si>
  <si>
    <t>Expected volatility of stock</t>
  </si>
  <si>
    <t>53.15%</t>
  </si>
  <si>
    <t>53.12%</t>
  </si>
  <si>
    <t>[3]</t>
  </si>
  <si>
    <t>Outside Director Stock Options Granted [Member]</t>
  </si>
  <si>
    <t>2.32%</t>
  </si>
  <si>
    <t>2.40%</t>
  </si>
  <si>
    <t>1.52%</t>
  </si>
  <si>
    <t>57.21%</t>
  </si>
  <si>
    <t>56.32%</t>
  </si>
  <si>
    <t>55.99%</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and Stock-based Compensation - Schedule of Employee Service Share-based Compensation, Allocation of Recognized Period Costs (Details) - USD ($) $ in Thousands</t>
  </si>
  <si>
    <t>Allocated stock-based compensation</t>
  </si>
  <si>
    <t>Employee Stock Options [Member]</t>
  </si>
  <si>
    <t>Director Stock Options [Member]</t>
  </si>
  <si>
    <t>Capital Stock, Stock Plans and Stock-based Compensation - Schedule of Stock Options Roll Forward (Details) - USD ($)</t>
  </si>
  <si>
    <t>Shares options outstanding beginning</t>
  </si>
  <si>
    <t>Shares options granted</t>
  </si>
  <si>
    <t>Shares options exercised</t>
  </si>
  <si>
    <t>Shares options forfeited/expired</t>
  </si>
  <si>
    <t>Shares options outstanding ending</t>
  </si>
  <si>
    <t>Shares options exercisable</t>
  </si>
  <si>
    <t>Shares options exercisable and expected to be vested</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exercise price options exercisable and expected to be vested</t>
  </si>
  <si>
    <t>Weighted average remaining contractual term outstanding</t>
  </si>
  <si>
    <t>5 years 8 months 12 days</t>
  </si>
  <si>
    <t>4 years 7 months 6 days</t>
  </si>
  <si>
    <t>Weighted average remaining contractual term exercisable</t>
  </si>
  <si>
    <t>4 years 9 months 18 days</t>
  </si>
  <si>
    <t>4 years</t>
  </si>
  <si>
    <t>Weighted average remaining contractual term exercisable and expected to be vested</t>
  </si>
  <si>
    <t>Aggregate intrinsic value options outstanding</t>
  </si>
  <si>
    <t>Aggregate intrinsic value options exercisable</t>
  </si>
  <si>
    <t>Aggregate intrinsic value options exercisable and expected to be vested</t>
  </si>
  <si>
    <t>Capital Stock, Stock Plans and Stock-based Compensation - Schedule of Stock Options Roll Forward (Details) (Parenthetical) - $ / shares</t>
  </si>
  <si>
    <t>Stock option exercise price per share lower limit</t>
  </si>
  <si>
    <t>Stock option exercise price per share upper limit</t>
  </si>
  <si>
    <t>(Loss) Income Per Share - Schedule of Earnings Per Share, Basic and Diluted (Details) - USD ($)</t>
  </si>
  <si>
    <t>Loss from continuing operations attributable to Perma-Fix Environmental Services, Inc. common stockholders</t>
  </si>
  <si>
    <t>Loss from discontinuing operations attributable to Perma-Fix Environmental Services, Inc. common stockholders</t>
  </si>
  <si>
    <t>Net loss attributable to Perma-Fix Environmental Services, Inc. common stockholders</t>
  </si>
  <si>
    <t>Basic loss per share attributable to Perma-Fix Environmental Services, Inc. common stockholders</t>
  </si>
  <si>
    <t>Diluted loss per share attributable to Perma-Fix Environmental Services, Inc. common stockholders</t>
  </si>
  <si>
    <t>Basic weighted average shares outstanding</t>
  </si>
  <si>
    <t>Add: dilutive effect of stock options</t>
  </si>
  <si>
    <t>Add: dilutive effect of warrants</t>
  </si>
  <si>
    <t>Diluted weighted average shares outstanding</t>
  </si>
  <si>
    <t>Potential shares excluded from above weighted average share calculation due to their anti-dilutive effect include: Stock options</t>
  </si>
  <si>
    <t>Long-term Debt (Details Narrative) - USD ($)</t>
  </si>
  <si>
    <t>Apr. 01, 2016</t>
  </si>
  <si>
    <t>Oct. 31, 2011</t>
  </si>
  <si>
    <t>Term Loan [Member]</t>
  </si>
  <si>
    <t>Debt maturity date</t>
  </si>
  <si>
    <t>Mar. 24,
		2021</t>
  </si>
  <si>
    <t>Long-term debt</t>
  </si>
  <si>
    <t>[1],[2],[3]</t>
  </si>
  <si>
    <t>Debt instrument, periodic payment, principal</t>
  </si>
  <si>
    <t>Term Loan [Member] | PNC Bank [Member]</t>
  </si>
  <si>
    <t>Number of years used to determine monthly payment on term loan</t>
  </si>
  <si>
    <t>7 years</t>
  </si>
  <si>
    <t>Amended Loan Agreement [Member] | Term Loan [Member] | PNC Bank [Member] | Prime Rate [Member]</t>
  </si>
  <si>
    <t>Debt instrument, basis spread on variable rate</t>
  </si>
  <si>
    <t>2.50%</t>
  </si>
  <si>
    <t>Amended Loan Agreement [Member] | Term Loan [Member] | PNC Bank [Member] | London Interbank Offered Rate (LIBOR) [Member]</t>
  </si>
  <si>
    <t>3.50%</t>
  </si>
  <si>
    <t>Revised Loan Agreement [Member] | PNC Bank [Member]</t>
  </si>
  <si>
    <t>Debt instrument, termination notice</t>
  </si>
  <si>
    <t>90 days</t>
  </si>
  <si>
    <t>Revised Loan Agreement [Member] | PNC Bank [Member] | On or Before March 23, 2017 [Member]</t>
  </si>
  <si>
    <t>Debt instrument percentage of total finan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0.00%</t>
  </si>
  <si>
    <t>Revised Loan Agreement [Member] | Term Loan [Member] | PNC Bank [Member]</t>
  </si>
  <si>
    <t>Amendment to the Revised Loan Agreement [Member] | PNC Bank [Member]</t>
  </si>
  <si>
    <t>Line of credit facility reduction, additional reduction</t>
  </si>
  <si>
    <t>Revolving Credit Facility [Member] | PNC Bank [Member]</t>
  </si>
  <si>
    <t>Line of credit facility, remaining borrowing capacity</t>
  </si>
  <si>
    <t>Line of credit facility reduction</t>
  </si>
  <si>
    <t>Revolving Credit Facility [Member] | Amended Loan Agreement [Member] | PNC Bank [Member]</t>
  </si>
  <si>
    <t>Line of credit facility, maximum borrowing capacity</t>
  </si>
  <si>
    <t>Revolving Credit Facility [Member] | Amended Loan Agreement [Member] | PNC Bank [Member] | Prime Rate [Member]</t>
  </si>
  <si>
    <t>2.00%</t>
  </si>
  <si>
    <t>4.25%</t>
  </si>
  <si>
    <t>Revolving Credit Facility [Member] | Amended Loan Agreement [Member] | PNC Bank [Member] | London Interbank Offered Rate (LIBOR) [Member]</t>
  </si>
  <si>
    <t>3.00%</t>
  </si>
  <si>
    <t>Net of debt issuance costs of ($124,000) and ($151,000) at September 30, 2017 and December 31, 2016, respectively.</t>
  </si>
  <si>
    <t>Our revolving credit facility is collateralized by our accounts receivable and our term loan is collateralized by our property and equipment.</t>
  </si>
  <si>
    <t>Prior to April 1, 2016, the monthly installment payment under the term loan was approximately $190,000.</t>
  </si>
  <si>
    <t>Long-term Debt - Schedule of Long-term Debt (Details) - USD ($) $ in Thousands</t>
  </si>
  <si>
    <t>Total debt</t>
  </si>
  <si>
    <t>Less current portion of long-term debt</t>
  </si>
  <si>
    <t>Revolving Credit [Member]</t>
  </si>
  <si>
    <t>Long-term Debt - Schedule of Long-term Debt (Details) (Parenthetical) - USD ($) $ in Thousands</t>
  </si>
  <si>
    <t>Debt issuance costs net</t>
  </si>
  <si>
    <t>Debt due date</t>
  </si>
  <si>
    <t>Effective interest rate</t>
  </si>
  <si>
    <t>4.20%</t>
  </si>
  <si>
    <t>4.50%</t>
  </si>
  <si>
    <t>Principal amount</t>
  </si>
  <si>
    <t>East Tennessee Materials and Energy Corporation (“M&amp;EC”) (Details Narrative) - USD ($) $ in Thousands</t>
  </si>
  <si>
    <t>Tangible asset impairment charges</t>
  </si>
  <si>
    <t>Long-term closure liabilities</t>
  </si>
  <si>
    <t>Adjustment to closure liability</t>
  </si>
  <si>
    <t>Revenue, net</t>
  </si>
  <si>
    <t>M&amp;EC [Member]</t>
  </si>
  <si>
    <t>Lease term</t>
  </si>
  <si>
    <t>Jan. 21,
		2018</t>
  </si>
  <si>
    <t>East Tennessee Materials and Energy Corporation (“M&amp;EC”) - Schedule of Change in Asset Retirement Obligation (Details) $ in Thousands</t>
  </si>
  <si>
    <t>Balance</t>
  </si>
  <si>
    <t>Accretion expense</t>
  </si>
  <si>
    <t>Payments</t>
  </si>
  <si>
    <t>Commitments and Contingencies (Details Narrative) - USD ($)</t>
  </si>
  <si>
    <t>May 01, 2017</t>
  </si>
  <si>
    <t>Sep. 30, 2003</t>
  </si>
  <si>
    <t>Interest income, other</t>
  </si>
  <si>
    <t>Letters of credit outstanding, amount</t>
  </si>
  <si>
    <t>Bond outstanding</t>
  </si>
  <si>
    <t>Perma-Fix Northwest Richland, Inc [Member] | Standby Letter of Credit for New Bonding Mechanism [Member]</t>
  </si>
  <si>
    <t>Debt instrument, collateral amount</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100.00%</t>
  </si>
  <si>
    <t>American International Group, Inc [Member] | Perma-Fix Northwest Richland, Inc [Member]</t>
  </si>
  <si>
    <t>Interest earned on sinking fund under second insurance policy</t>
  </si>
  <si>
    <t>Release of the sinking fund related to second the insurance policy</t>
  </si>
  <si>
    <t>American International Group, Inc [Member] | Perma-Fix Northwest Richland, Inc [Member] | Credit Facility Secured by a Bond [Member]</t>
  </si>
  <si>
    <t>Financial assurance coverage amount under a bond</t>
  </si>
  <si>
    <t>American International Group, Inc [Member] | Other Noncurrent Assets [Member] | Perma-Fix Northwest Richland, Inc [Member]</t>
  </si>
  <si>
    <t>Sinking fund related to second insurance policy</t>
  </si>
  <si>
    <t>Discontinued Operations (Details Narrative) - USD ($)</t>
  </si>
  <si>
    <t>1 Months Ended</t>
  </si>
  <si>
    <t>May 30, 2016</t>
  </si>
  <si>
    <t>May 31, 2016</t>
  </si>
  <si>
    <t>Loss from discontinued operations</t>
  </si>
  <si>
    <t>Tax effect of discontinued operation</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Perma-Fix of Michigan, Inc. [Member] | Current Assets Related to Discontinued Operations [Member]</t>
  </si>
  <si>
    <t>Perma-Fix of Michigan, Inc. [Member] | Other Assets Related to Discontinued Operations [Member]</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Not Held for Sale [Member]</t>
  </si>
  <si>
    <t>Operating Segments - Schedule of Segment Reporting Information (Details) - USD ($) $ in Thousands</t>
  </si>
  <si>
    <t>Revenue from external customers</t>
  </si>
  <si>
    <t>Intercompany revenues</t>
  </si>
  <si>
    <t>Segment income (loss) before income taxes</t>
  </si>
  <si>
    <t>Segment income (loss)</t>
  </si>
  <si>
    <t>Expenditures for segment assets</t>
  </si>
  <si>
    <t>Treatment [Member]</t>
  </si>
  <si>
    <t>Services [Member]</t>
  </si>
  <si>
    <t>Medical [Member]</t>
  </si>
  <si>
    <t>Segments Total [Member]</t>
  </si>
  <si>
    <t>Corporate [Member]</t>
  </si>
  <si>
    <t>Amounts include tangible asset impairment loss of $672,000 for the Company's M&amp;amp;EC subsidiary (see "Note 7 - East Tennessee Materials and Energy Corporation ("M&amp;amp;EC")").</t>
  </si>
  <si>
    <t>Amounts include tangible and intangible asset impairment losses of $1,816,000 and $8,288,000, respectively for the Company's M&amp;amp;EC subsidiary. Also includes a tax benefit of approximately $3,203,000 recorded resulting from the intangible impairment loss recorded for our M&amp;amp;EC subsidiary.</t>
  </si>
  <si>
    <t>Amounts reflect the activity for corporate headquarters not included in the segment information.</t>
  </si>
  <si>
    <t>Operating Segments - Schedule of Segment Reporting Information (Details) (Parenthetical) - USD ($) $ in Thousands</t>
  </si>
  <si>
    <t>Impairment of intangible assets</t>
  </si>
  <si>
    <t>Income Taxes (Details Narrative) - USD ($) $ in Thousands</t>
  </si>
  <si>
    <t>Effective income tax rate reconciliation, percent</t>
  </si>
  <si>
    <t>3.70%</t>
  </si>
  <si>
    <t>6.00%</t>
  </si>
  <si>
    <t>(18.70%)</t>
  </si>
  <si>
    <t>Related Party Transactions (Details Narrative) - USD ($)</t>
  </si>
  <si>
    <t>Sep. 08, 2017</t>
  </si>
  <si>
    <t>Mr. Mark Duff [Member]</t>
  </si>
  <si>
    <t>Employment agreement, description</t>
  </si>
  <si>
    <t>The Company had previously entered into an employment agreement with each of Dr. Louis Centofanti and Ben Naccarato  on July 10, 2014 which both employment agreements are due to expire on July 10, 2018, as amended (the July 10, 2014 Employment Agreements).  The Company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t>
  </si>
  <si>
    <t>Compensation</t>
  </si>
  <si>
    <t>Dr. Louis Centofanti [Member]</t>
  </si>
  <si>
    <t>Ben Naccarato [Member]</t>
  </si>
  <si>
    <t>Robert L. Ferguson [Member] | Maximum [Member]</t>
  </si>
  <si>
    <t>Number of option granted for 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7309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5</v>
      </c>
      <c r="C3" s="7" t="n">
        <v>163</v>
      </c>
    </row>
    <row r="4" spans="1:3">
      <c r="A4" s="4" t="s">
        <v>28</v>
      </c>
      <c r="B4" s="5" t="n">
        <v>8791</v>
      </c>
      <c r="C4" s="5" t="n">
        <v>8705</v>
      </c>
    </row>
    <row r="5" spans="1:3">
      <c r="A5" s="4" t="s">
        <v>29</v>
      </c>
      <c r="B5" s="5" t="n">
        <v>4529</v>
      </c>
      <c r="C5" s="5" t="n">
        <v>2926</v>
      </c>
    </row>
    <row r="6" spans="1:3">
      <c r="A6" s="4" t="s">
        <v>30</v>
      </c>
      <c r="B6" s="5" t="n">
        <v>328</v>
      </c>
      <c r="C6" s="5" t="n">
        <v>370</v>
      </c>
    </row>
    <row r="7" spans="1:3">
      <c r="A7" s="4" t="s">
        <v>31</v>
      </c>
      <c r="B7" s="5" t="n">
        <v>3340</v>
      </c>
      <c r="C7" s="5" t="n">
        <v>2358</v>
      </c>
    </row>
    <row r="8" spans="1:3">
      <c r="A8" s="4" t="s">
        <v>32</v>
      </c>
      <c r="B8" s="5" t="n">
        <v>96</v>
      </c>
      <c r="C8" s="5" t="n">
        <v>85</v>
      </c>
    </row>
    <row r="9" spans="1:3">
      <c r="A9" s="4" t="s">
        <v>33</v>
      </c>
      <c r="B9" s="5" t="n">
        <v>18139</v>
      </c>
      <c r="C9" s="5" t="n">
        <v>14607</v>
      </c>
    </row>
    <row r="10" spans="1:3">
      <c r="A10" s="3" t="s">
        <v>34</v>
      </c>
    </row>
    <row r="11" spans="1:3">
      <c r="A11" s="4" t="s">
        <v>35</v>
      </c>
      <c r="B11" s="5" t="n">
        <v>22550</v>
      </c>
      <c r="C11" s="5" t="n">
        <v>22544</v>
      </c>
    </row>
    <row r="12" spans="1:3">
      <c r="A12" s="4" t="s">
        <v>36</v>
      </c>
      <c r="B12" s="5" t="n">
        <v>33427</v>
      </c>
      <c r="C12" s="5" t="n">
        <v>33454</v>
      </c>
    </row>
    <row r="13" spans="1:3">
      <c r="A13" s="4" t="s">
        <v>37</v>
      </c>
      <c r="B13" s="5" t="n">
        <v>398</v>
      </c>
      <c r="C13" s="5" t="n">
        <v>409</v>
      </c>
    </row>
    <row r="14" spans="1:3">
      <c r="A14" s="4" t="s">
        <v>38</v>
      </c>
      <c r="B14" s="5" t="n">
        <v>11549</v>
      </c>
      <c r="C14" s="5" t="n">
        <v>11626</v>
      </c>
    </row>
    <row r="15" spans="1:3">
      <c r="A15" s="4" t="s">
        <v>39</v>
      </c>
      <c r="B15" s="5" t="n">
        <v>1736</v>
      </c>
      <c r="C15" s="5" t="n">
        <v>1738</v>
      </c>
    </row>
    <row r="16" spans="1:3">
      <c r="A16" s="4" t="s">
        <v>40</v>
      </c>
      <c r="B16" s="5" t="n">
        <v>246</v>
      </c>
      <c r="C16" s="5" t="n">
        <v>667</v>
      </c>
    </row>
    <row r="17" spans="1:3">
      <c r="A17" s="4" t="s">
        <v>41</v>
      </c>
      <c r="B17" s="5" t="n">
        <v>69906</v>
      </c>
      <c r="C17" s="5" t="n">
        <v>70438</v>
      </c>
    </row>
    <row r="18" spans="1:3">
      <c r="A18" s="4" t="s">
        <v>42</v>
      </c>
      <c r="B18" s="5" t="n">
        <v>-56399</v>
      </c>
      <c r="C18" s="5" t="n">
        <v>-53323</v>
      </c>
    </row>
    <row r="19" spans="1:3">
      <c r="A19" s="4" t="s">
        <v>43</v>
      </c>
      <c r="B19" s="5" t="n">
        <v>13507</v>
      </c>
      <c r="C19" s="5" t="n">
        <v>17115</v>
      </c>
    </row>
    <row r="20" spans="1:3">
      <c r="A20" s="4" t="s">
        <v>44</v>
      </c>
      <c r="B20" s="5" t="n">
        <v>81</v>
      </c>
      <c r="C20" s="5" t="n">
        <v>81</v>
      </c>
    </row>
    <row r="21" spans="1:3">
      <c r="A21" s="3" t="s">
        <v>45</v>
      </c>
    </row>
    <row r="22" spans="1:3">
      <c r="A22" s="4" t="s">
        <v>46</v>
      </c>
      <c r="B22" s="5" t="n">
        <v>8434</v>
      </c>
      <c r="C22" s="5" t="n">
        <v>8474</v>
      </c>
    </row>
    <row r="23" spans="1:3">
      <c r="A23" s="4" t="s">
        <v>47</v>
      </c>
      <c r="B23" s="5" t="n">
        <v>1546</v>
      </c>
      <c r="C23" s="5" t="n">
        <v>1721</v>
      </c>
    </row>
    <row r="24" spans="1:3">
      <c r="A24" s="4" t="s">
        <v>48</v>
      </c>
      <c r="B24" s="4" t="s">
        <v>49</v>
      </c>
      <c r="C24" s="5" t="n">
        <v>212</v>
      </c>
    </row>
    <row r="25" spans="1:3">
      <c r="A25" s="4" t="s">
        <v>50</v>
      </c>
      <c r="B25" s="5" t="n">
        <v>167</v>
      </c>
      <c r="C25" s="5" t="n">
        <v>216</v>
      </c>
    </row>
    <row r="26" spans="1:3">
      <c r="A26" s="4" t="s">
        <v>51</v>
      </c>
      <c r="B26" s="5" t="n">
        <v>15642</v>
      </c>
      <c r="C26" s="5" t="n">
        <v>21487</v>
      </c>
    </row>
    <row r="27" spans="1:3">
      <c r="A27" s="4" t="s">
        <v>52</v>
      </c>
      <c r="B27" s="5" t="n">
        <v>974</v>
      </c>
      <c r="C27" s="5" t="n">
        <v>1154</v>
      </c>
    </row>
    <row r="28" spans="1:3">
      <c r="A28" s="4" t="s">
        <v>53</v>
      </c>
      <c r="B28" s="5" t="n">
        <v>214</v>
      </c>
      <c r="C28" s="5" t="n">
        <v>268</v>
      </c>
    </row>
    <row r="29" spans="1:3">
      <c r="A29" s="4" t="s">
        <v>54</v>
      </c>
      <c r="B29" s="5" t="n">
        <v>58704</v>
      </c>
      <c r="C29" s="5" t="n">
        <v>65335</v>
      </c>
    </row>
    <row r="30" spans="1:3">
      <c r="A30" s="3" t="s">
        <v>55</v>
      </c>
    </row>
    <row r="31" spans="1:3">
      <c r="A31" s="4" t="s">
        <v>56</v>
      </c>
      <c r="B31" s="5" t="n">
        <v>3638</v>
      </c>
      <c r="C31" s="5" t="n">
        <v>4244</v>
      </c>
    </row>
    <row r="32" spans="1:3">
      <c r="A32" s="4" t="s">
        <v>57</v>
      </c>
      <c r="B32" s="5" t="n">
        <v>5350</v>
      </c>
      <c r="C32" s="5" t="n">
        <v>4094</v>
      </c>
    </row>
    <row r="33" spans="1:3">
      <c r="A33" s="4" t="s">
        <v>58</v>
      </c>
      <c r="B33" s="5" t="n">
        <v>2113</v>
      </c>
      <c r="C33" s="5" t="n">
        <v>1390</v>
      </c>
    </row>
    <row r="34" spans="1:3">
      <c r="A34" s="4" t="s">
        <v>59</v>
      </c>
      <c r="B34" s="5" t="n">
        <v>3353</v>
      </c>
      <c r="C34" s="5" t="n">
        <v>2691</v>
      </c>
    </row>
    <row r="35" spans="1:3">
      <c r="A35" s="4" t="s">
        <v>60</v>
      </c>
      <c r="B35" s="5" t="n">
        <v>2927</v>
      </c>
      <c r="C35" s="5" t="n">
        <v>2177</v>
      </c>
    </row>
    <row r="36" spans="1:3">
      <c r="A36" s="4" t="s">
        <v>61</v>
      </c>
      <c r="B36" s="5" t="n">
        <v>1184</v>
      </c>
      <c r="C36" s="5" t="n">
        <v>1184</v>
      </c>
    </row>
    <row r="37" spans="1:3">
      <c r="A37" s="4" t="s">
        <v>62</v>
      </c>
      <c r="B37" s="5" t="n">
        <v>594</v>
      </c>
      <c r="C37" s="5" t="n">
        <v>958</v>
      </c>
    </row>
    <row r="38" spans="1:3">
      <c r="A38" s="4" t="s">
        <v>63</v>
      </c>
      <c r="B38" s="5" t="n">
        <v>19159</v>
      </c>
      <c r="C38" s="5" t="n">
        <v>16738</v>
      </c>
    </row>
    <row r="39" spans="1:3">
      <c r="A39" s="4" t="s">
        <v>64</v>
      </c>
      <c r="B39" s="5" t="n">
        <v>4297</v>
      </c>
      <c r="C39" s="5" t="n">
        <v>5138</v>
      </c>
    </row>
    <row r="40" spans="1:3">
      <c r="A40" s="4" t="s">
        <v>65</v>
      </c>
      <c r="B40" s="5" t="n">
        <v>979</v>
      </c>
      <c r="C40" s="5" t="n">
        <v>931</v>
      </c>
    </row>
    <row r="41" spans="1:3">
      <c r="A41" s="4" t="s">
        <v>66</v>
      </c>
      <c r="B41" s="5" t="n">
        <v>2467</v>
      </c>
      <c r="C41" s="5" t="n">
        <v>2362</v>
      </c>
    </row>
    <row r="42" spans="1:3">
      <c r="A42" s="4" t="s">
        <v>67</v>
      </c>
      <c r="B42" s="5" t="n">
        <v>2959</v>
      </c>
      <c r="C42" s="5" t="n">
        <v>7649</v>
      </c>
    </row>
    <row r="43" spans="1:3">
      <c r="A43" s="4" t="s">
        <v>68</v>
      </c>
      <c r="B43" s="5" t="n">
        <v>705</v>
      </c>
      <c r="C43" s="5" t="n">
        <v>361</v>
      </c>
    </row>
    <row r="44" spans="1:3">
      <c r="A44" s="4" t="s">
        <v>69</v>
      </c>
      <c r="B44" s="5" t="n">
        <v>11407</v>
      </c>
      <c r="C44" s="5" t="n">
        <v>16441</v>
      </c>
    </row>
    <row r="45" spans="1:3">
      <c r="A45" s="4" t="s">
        <v>70</v>
      </c>
      <c r="B45" s="5" t="n">
        <v>30566</v>
      </c>
      <c r="C45" s="5" t="n">
        <v>33179</v>
      </c>
    </row>
    <row r="46" spans="1:3">
      <c r="A46" s="4" t="s">
        <v>71</v>
      </c>
      <c r="C46" s="4" t="s">
        <v>49</v>
      </c>
    </row>
    <row r="47" spans="1:3">
      <c r="A47" s="4" t="s">
        <v>72</v>
      </c>
      <c r="B47" s="5" t="n">
        <v>1285</v>
      </c>
      <c r="C47" s="5" t="n">
        <v>1285</v>
      </c>
    </row>
    <row r="48" spans="1:3">
      <c r="A48" s="3" t="s">
        <v>73</v>
      </c>
    </row>
    <row r="49" spans="1:3">
      <c r="A49" s="4" t="s">
        <v>74</v>
      </c>
      <c r="B49" s="4" t="s">
        <v>49</v>
      </c>
      <c r="C49" s="4" t="s">
        <v>49</v>
      </c>
    </row>
    <row r="50" spans="1:3">
      <c r="A50" s="4" t="s">
        <v>75</v>
      </c>
      <c r="B50" s="5" t="n">
        <v>11</v>
      </c>
      <c r="C50" s="5" t="n">
        <v>11</v>
      </c>
    </row>
    <row r="51" spans="1:3">
      <c r="A51" s="4" t="s">
        <v>76</v>
      </c>
      <c r="B51" s="5" t="n">
        <v>106305</v>
      </c>
      <c r="C51" s="5" t="n">
        <v>106048</v>
      </c>
    </row>
    <row r="52" spans="1:3">
      <c r="A52" s="4" t="s">
        <v>77</v>
      </c>
      <c r="B52" s="5" t="n">
        <v>-78153</v>
      </c>
      <c r="C52" s="5" t="n">
        <v>-74213</v>
      </c>
    </row>
    <row r="53" spans="1:3">
      <c r="A53" s="4" t="s">
        <v>78</v>
      </c>
      <c r="B53" s="5" t="n">
        <v>-123</v>
      </c>
      <c r="C53" s="5" t="n">
        <v>-162</v>
      </c>
    </row>
    <row r="54" spans="1:3">
      <c r="A54" s="4" t="s">
        <v>79</v>
      </c>
      <c r="B54" s="5" t="n">
        <v>-88</v>
      </c>
      <c r="C54" s="5" t="n">
        <v>-88</v>
      </c>
    </row>
    <row r="55" spans="1:3">
      <c r="A55" s="4" t="s">
        <v>80</v>
      </c>
      <c r="B55" s="5" t="n">
        <v>27952</v>
      </c>
      <c r="C55" s="5" t="n">
        <v>31596</v>
      </c>
    </row>
    <row r="56" spans="1:3">
      <c r="A56" s="4" t="s">
        <v>81</v>
      </c>
      <c r="B56" s="5" t="n">
        <v>-1099</v>
      </c>
      <c r="C56" s="5" t="n">
        <v>-725</v>
      </c>
    </row>
    <row r="57" spans="1:3">
      <c r="A57" s="4" t="s">
        <v>82</v>
      </c>
      <c r="B57" s="5" t="n">
        <v>26853</v>
      </c>
      <c r="C57" s="5" t="n">
        <v>30871</v>
      </c>
    </row>
    <row r="58" spans="1:3">
      <c r="A58" s="4" t="s">
        <v>83</v>
      </c>
      <c r="B58" s="7" t="n">
        <v>58704</v>
      </c>
      <c r="C58" s="7" t="n">
        <v>6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2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3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4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25</v>
      </c>
    </row>
    <row r="2" spans="1:3">
      <c r="A2" s="4" t="s">
        <v>85</v>
      </c>
      <c r="B2" s="7" t="n">
        <v>356</v>
      </c>
      <c r="C2" s="7" t="n">
        <v>272</v>
      </c>
    </row>
    <row r="3" spans="1:3">
      <c r="A3" s="4" t="s">
        <v>86</v>
      </c>
      <c r="B3" s="4" t="s">
        <v>87</v>
      </c>
      <c r="C3" s="4" t="s">
        <v>87</v>
      </c>
    </row>
    <row r="4" spans="1:3">
      <c r="A4" s="4" t="s">
        <v>88</v>
      </c>
      <c r="B4" s="5" t="n">
        <v>2000000</v>
      </c>
      <c r="C4" s="5" t="n">
        <v>2000000</v>
      </c>
    </row>
    <row r="5" spans="1:3">
      <c r="A5" s="4" t="s">
        <v>89</v>
      </c>
      <c r="B5" s="4" t="s">
        <v>49</v>
      </c>
      <c r="C5" s="4" t="s">
        <v>49</v>
      </c>
    </row>
    <row r="6" spans="1:3">
      <c r="A6" s="4" t="s">
        <v>90</v>
      </c>
      <c r="B6" s="4" t="s">
        <v>49</v>
      </c>
      <c r="C6" s="4" t="s">
        <v>49</v>
      </c>
    </row>
    <row r="7" spans="1:3">
      <c r="A7" s="4" t="s">
        <v>91</v>
      </c>
      <c r="B7" s="8" t="n">
        <v>0.001</v>
      </c>
      <c r="C7" s="8" t="n">
        <v>0.001</v>
      </c>
    </row>
    <row r="8" spans="1:3">
      <c r="A8" s="4" t="s">
        <v>92</v>
      </c>
      <c r="B8" s="5" t="n">
        <v>30000000</v>
      </c>
      <c r="C8" s="5" t="n">
        <v>30000000</v>
      </c>
    </row>
    <row r="9" spans="1:3">
      <c r="A9" s="4" t="s">
        <v>93</v>
      </c>
      <c r="B9" s="5" t="n">
        <v>11721570</v>
      </c>
      <c r="C9" s="5" t="n">
        <v>11677025</v>
      </c>
    </row>
    <row r="10" spans="1:3">
      <c r="A10" s="4" t="s">
        <v>94</v>
      </c>
      <c r="B10" s="5" t="n">
        <v>11713928</v>
      </c>
      <c r="C10" s="5" t="n">
        <v>11669383</v>
      </c>
    </row>
    <row r="11" spans="1:3">
      <c r="A11" s="4" t="s">
        <v>95</v>
      </c>
      <c r="B11" s="5" t="n">
        <v>7642</v>
      </c>
      <c r="C11" s="5" t="n">
        <v>7642</v>
      </c>
    </row>
    <row r="12" spans="1:3">
      <c r="A12" s="4" t="s">
        <v>96</v>
      </c>
    </row>
    <row r="13" spans="1:3">
      <c r="A13" s="4" t="s">
        <v>97</v>
      </c>
      <c r="B13" s="7" t="n">
        <v>1</v>
      </c>
      <c r="C13" s="7" t="n">
        <v>1</v>
      </c>
    </row>
    <row r="14" spans="1:3">
      <c r="A14" s="4" t="s">
        <v>98</v>
      </c>
      <c r="B14" s="5" t="n">
        <v>1467396</v>
      </c>
      <c r="C14" s="5" t="n">
        <v>1467396</v>
      </c>
    </row>
    <row r="15" spans="1:3">
      <c r="A15" s="4" t="s">
        <v>99</v>
      </c>
      <c r="B15" s="5" t="n">
        <v>1284730</v>
      </c>
      <c r="C15" s="5" t="n">
        <v>1284730</v>
      </c>
    </row>
    <row r="16" spans="1:3">
      <c r="A16" s="4" t="s">
        <v>100</v>
      </c>
      <c r="B16" s="5" t="n">
        <v>1284730</v>
      </c>
      <c r="C16" s="5" t="n">
        <v>1284730</v>
      </c>
    </row>
    <row r="17" spans="1:3">
      <c r="A17" s="4" t="s">
        <v>101</v>
      </c>
      <c r="B17" s="7" t="n">
        <v>1</v>
      </c>
      <c r="C17" s="7" t="n">
        <v>1</v>
      </c>
    </row>
    <row r="18" spans="1:3">
      <c r="A18" s="4" t="s">
        <v>102</v>
      </c>
      <c r="B18" s="7" t="n">
        <v>979</v>
      </c>
      <c r="C18" s="7"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7"/>
    <col customWidth="1" max="5" min="5" width="21"/>
  </cols>
  <sheetData>
    <row r="1" spans="1:5">
      <c r="A1" s="1" t="s">
        <v>281</v>
      </c>
      <c r="B1" s="2" t="s">
        <v>104</v>
      </c>
      <c r="D1" s="2" t="s">
        <v>1</v>
      </c>
    </row>
    <row r="2" spans="1:5">
      <c r="B2" s="2" t="s">
        <v>282</v>
      </c>
      <c r="C2" s="2" t="s">
        <v>283</v>
      </c>
      <c r="D2" s="2" t="s">
        <v>284</v>
      </c>
      <c r="E2" s="2" t="s">
        <v>283</v>
      </c>
    </row>
    <row r="3" spans="1:5">
      <c r="A3" s="3" t="s">
        <v>220</v>
      </c>
    </row>
    <row r="4" spans="1:5">
      <c r="A4" s="4" t="s">
        <v>285</v>
      </c>
      <c r="D4" s="5" t="n">
        <v>1</v>
      </c>
    </row>
    <row r="5" spans="1:5">
      <c r="A5" s="4" t="s">
        <v>286</v>
      </c>
      <c r="B5" s="7" t="n">
        <v>93</v>
      </c>
      <c r="C5" s="7" t="n">
        <v>101</v>
      </c>
      <c r="D5" s="7" t="n">
        <v>281</v>
      </c>
      <c r="E5" s="7" t="n">
        <v>3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4" t="s">
        <v>288</v>
      </c>
      <c r="B3" s="7" t="n">
        <v>4963</v>
      </c>
      <c r="C3" s="7" t="n">
        <v>4897</v>
      </c>
    </row>
    <row r="4" spans="1:3">
      <c r="A4" s="4" t="s">
        <v>289</v>
      </c>
      <c r="B4" s="5" t="n">
        <v>-3340</v>
      </c>
      <c r="C4" s="5" t="n">
        <v>-3059</v>
      </c>
    </row>
    <row r="5" spans="1:3">
      <c r="A5" s="4" t="s">
        <v>290</v>
      </c>
      <c r="B5" s="5" t="n">
        <v>1623</v>
      </c>
      <c r="C5" s="5" t="n">
        <v>1838</v>
      </c>
    </row>
    <row r="6" spans="1:3">
      <c r="A6" s="4" t="s">
        <v>291</v>
      </c>
    </row>
    <row r="7" spans="1:3">
      <c r="A7" s="4" t="s">
        <v>288</v>
      </c>
      <c r="B7" s="5" t="n">
        <v>643</v>
      </c>
      <c r="C7" s="5" t="n">
        <v>577</v>
      </c>
    </row>
    <row r="8" spans="1:3">
      <c r="A8" s="4" t="s">
        <v>289</v>
      </c>
      <c r="B8" s="5" t="n">
        <v>-298</v>
      </c>
      <c r="C8" s="5" t="n">
        <v>-274</v>
      </c>
    </row>
    <row r="9" spans="1:3">
      <c r="A9" s="4" t="s">
        <v>290</v>
      </c>
      <c r="B9" s="7" t="n">
        <v>345</v>
      </c>
      <c r="C9" s="5" t="n">
        <v>303</v>
      </c>
    </row>
    <row r="10" spans="1:3">
      <c r="A10" s="4" t="s">
        <v>292</v>
      </c>
    </row>
    <row r="11" spans="1:3">
      <c r="A11" s="4" t="s">
        <v>293</v>
      </c>
      <c r="B11" s="4" t="s">
        <v>294</v>
      </c>
    </row>
    <row r="12" spans="1:3">
      <c r="A12" s="4" t="s">
        <v>295</v>
      </c>
    </row>
    <row r="13" spans="1:3">
      <c r="A13" s="4" t="s">
        <v>293</v>
      </c>
      <c r="B13" s="4" t="s">
        <v>296</v>
      </c>
    </row>
    <row r="14" spans="1:3">
      <c r="A14" s="4" t="s">
        <v>297</v>
      </c>
    </row>
    <row r="15" spans="1:3">
      <c r="A15" s="4" t="s">
        <v>288</v>
      </c>
      <c r="B15" s="7" t="n">
        <v>405</v>
      </c>
      <c r="C15" s="5" t="n">
        <v>405</v>
      </c>
    </row>
    <row r="16" spans="1:3">
      <c r="A16" s="4" t="s">
        <v>289</v>
      </c>
      <c r="B16" s="5" t="n">
        <v>-396</v>
      </c>
      <c r="C16" s="5" t="n">
        <v>-383</v>
      </c>
    </row>
    <row r="17" spans="1:3">
      <c r="A17" s="4" t="s">
        <v>290</v>
      </c>
      <c r="B17" s="7" t="n">
        <v>9</v>
      </c>
      <c r="C17" s="5" t="n">
        <v>22</v>
      </c>
    </row>
    <row r="18" spans="1:3">
      <c r="A18" s="4" t="s">
        <v>293</v>
      </c>
      <c r="B18" s="4" t="s">
        <v>294</v>
      </c>
    </row>
    <row r="19" spans="1:3">
      <c r="A19" s="4" t="s">
        <v>298</v>
      </c>
    </row>
    <row r="20" spans="1:3">
      <c r="A20" s="4" t="s">
        <v>288</v>
      </c>
      <c r="B20" s="7" t="n">
        <v>3370</v>
      </c>
      <c r="C20" s="5" t="n">
        <v>3370</v>
      </c>
    </row>
    <row r="21" spans="1:3">
      <c r="A21" s="4" t="s">
        <v>289</v>
      </c>
      <c r="B21" s="5" t="n">
        <v>-2178</v>
      </c>
      <c r="C21" s="5" t="n">
        <v>-1974</v>
      </c>
    </row>
    <row r="22" spans="1:3">
      <c r="A22" s="4" t="s">
        <v>290</v>
      </c>
      <c r="B22" s="7" t="n">
        <v>1192</v>
      </c>
      <c r="C22" s="5" t="n">
        <v>1396</v>
      </c>
    </row>
    <row r="23" spans="1:3">
      <c r="A23" s="4" t="s">
        <v>293</v>
      </c>
      <c r="B23" s="4" t="s">
        <v>299</v>
      </c>
    </row>
    <row r="24" spans="1:3">
      <c r="A24" s="4" t="s">
        <v>300</v>
      </c>
    </row>
    <row r="25" spans="1:3">
      <c r="A25" s="4" t="s">
        <v>288</v>
      </c>
      <c r="B25" s="7" t="n">
        <v>545</v>
      </c>
      <c r="C25" s="5" t="n">
        <v>545</v>
      </c>
    </row>
    <row r="26" spans="1:3">
      <c r="A26" s="4" t="s">
        <v>289</v>
      </c>
      <c r="B26" s="5" t="n">
        <v>-468</v>
      </c>
      <c r="C26" s="5" t="n">
        <v>-428</v>
      </c>
    </row>
    <row r="27" spans="1:3">
      <c r="A27" s="4" t="s">
        <v>290</v>
      </c>
      <c r="B27" s="7" t="n">
        <v>77</v>
      </c>
      <c r="C27" s="7" t="n">
        <v>117</v>
      </c>
    </row>
    <row r="28" spans="1:3">
      <c r="A28" s="4" t="s">
        <v>293</v>
      </c>
      <c r="B2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4" t="s">
        <v>159</v>
      </c>
      <c r="B2" s="7" t="n">
        <v>1623</v>
      </c>
      <c r="C2" s="7" t="n">
        <v>1838</v>
      </c>
    </row>
    <row r="3" spans="1:3">
      <c r="A3" s="4" t="s">
        <v>303</v>
      </c>
    </row>
    <row r="4" spans="1:3">
      <c r="A4" s="4" t="s">
        <v>304</v>
      </c>
      <c r="B4" s="5" t="n">
        <v>92</v>
      </c>
    </row>
    <row r="5" spans="1:3">
      <c r="A5" s="5" t="n">
        <v>2018</v>
      </c>
      <c r="B5" s="5" t="n">
        <v>336</v>
      </c>
    </row>
    <row r="6" spans="1:3">
      <c r="A6" s="5" t="n">
        <v>2019</v>
      </c>
      <c r="B6" s="5" t="n">
        <v>254</v>
      </c>
    </row>
    <row r="7" spans="1:3">
      <c r="A7" s="5" t="n">
        <v>2020</v>
      </c>
      <c r="B7" s="5" t="n">
        <v>218</v>
      </c>
    </row>
    <row r="8" spans="1:3">
      <c r="A8" s="5" t="n">
        <v>2021</v>
      </c>
      <c r="B8" s="5" t="n">
        <v>198</v>
      </c>
    </row>
    <row r="9" spans="1:3">
      <c r="A9" s="4" t="s">
        <v>159</v>
      </c>
      <c r="B9" s="7" t="n">
        <v>10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58"/>
    <col customWidth="1" max="3" min="3" width="30"/>
    <col customWidth="1" max="4" min="4" width="30"/>
    <col customWidth="1" max="5" min="5" width="29"/>
    <col customWidth="1" max="6" min="6" width="44"/>
    <col customWidth="1" max="7" min="7" width="4"/>
    <col customWidth="1" max="8" min="8" width="27"/>
    <col customWidth="1" max="9" min="9" width="4"/>
    <col customWidth="1" max="10" min="10" width="80"/>
    <col customWidth="1" max="11" min="11" width="4"/>
    <col customWidth="1" max="12" min="12" width="37"/>
    <col customWidth="1" max="13" min="13" width="4"/>
    <col customWidth="1" max="14" min="14" width="20"/>
    <col customWidth="1" max="15" min="15" width="20"/>
  </cols>
  <sheetData>
    <row r="1" spans="1:15">
      <c r="A1" s="1" t="s">
        <v>305</v>
      </c>
      <c r="B1" s="2" t="s">
        <v>306</v>
      </c>
      <c r="C1" s="2" t="s">
        <v>307</v>
      </c>
      <c r="D1" s="2" t="s">
        <v>308</v>
      </c>
      <c r="E1" s="2" t="s">
        <v>309</v>
      </c>
      <c r="F1" s="2" t="s">
        <v>310</v>
      </c>
      <c r="H1" s="2" t="s">
        <v>311</v>
      </c>
      <c r="J1" s="2" t="s">
        <v>310</v>
      </c>
      <c r="L1" s="2" t="s">
        <v>312</v>
      </c>
      <c r="N1" s="2" t="s">
        <v>313</v>
      </c>
      <c r="O1" s="2" t="s">
        <v>314</v>
      </c>
    </row>
    <row r="2" spans="1:15">
      <c r="A2" s="4" t="s">
        <v>315</v>
      </c>
      <c r="F2" s="5" t="n">
        <v>514800</v>
      </c>
      <c r="G2" s="4" t="s">
        <v>316</v>
      </c>
      <c r="H2" s="5" t="n">
        <v>247200</v>
      </c>
      <c r="I2" s="4" t="s">
        <v>317</v>
      </c>
      <c r="J2" s="5" t="n">
        <v>514800</v>
      </c>
      <c r="K2" s="4" t="s">
        <v>316</v>
      </c>
      <c r="L2" s="5" t="n">
        <v>247200</v>
      </c>
      <c r="M2" s="4" t="s">
        <v>317</v>
      </c>
      <c r="N2" s="5" t="n">
        <v>247200</v>
      </c>
      <c r="O2" s="5" t="n">
        <v>218200</v>
      </c>
    </row>
    <row r="3" spans="1:15">
      <c r="A3" s="4" t="s">
        <v>318</v>
      </c>
      <c r="J3" s="5" t="n">
        <v>318000</v>
      </c>
      <c r="L3" s="5" t="n">
        <v>62000</v>
      </c>
    </row>
    <row r="4" spans="1:15">
      <c r="A4" s="4" t="s">
        <v>319</v>
      </c>
      <c r="J4" s="4" t="s">
        <v>320</v>
      </c>
    </row>
    <row r="5" spans="1:15">
      <c r="A5" s="4" t="s">
        <v>321</v>
      </c>
      <c r="J5" s="9" t="n">
        <v>3.65</v>
      </c>
      <c r="L5" s="9" t="n">
        <v>4.09</v>
      </c>
    </row>
    <row r="6" spans="1:15">
      <c r="A6" s="4" t="s">
        <v>322</v>
      </c>
      <c r="F6" s="7" t="n">
        <v>436</v>
      </c>
      <c r="J6" s="7" t="n">
        <v>436</v>
      </c>
    </row>
    <row r="7" spans="1:15">
      <c r="A7" s="4" t="s">
        <v>323</v>
      </c>
      <c r="F7" s="5" t="n">
        <v>42</v>
      </c>
      <c r="J7" s="5" t="n">
        <v>42</v>
      </c>
    </row>
    <row r="8" spans="1:15">
      <c r="A8" s="4" t="s">
        <v>324</v>
      </c>
      <c r="F8" s="5" t="n">
        <v>112</v>
      </c>
      <c r="J8" s="5" t="n">
        <v>112</v>
      </c>
    </row>
    <row r="9" spans="1:15">
      <c r="A9" s="4" t="s">
        <v>325</v>
      </c>
      <c r="F9" s="5" t="n">
        <v>87</v>
      </c>
      <c r="J9" s="5" t="n">
        <v>87</v>
      </c>
    </row>
    <row r="10" spans="1:15">
      <c r="A10" s="4" t="s">
        <v>326</v>
      </c>
      <c r="F10" s="5" t="n">
        <v>75</v>
      </c>
      <c r="J10" s="5" t="n">
        <v>75</v>
      </c>
    </row>
    <row r="11" spans="1:15">
      <c r="A11" s="4" t="s">
        <v>327</v>
      </c>
      <c r="F11" s="5" t="n">
        <v>75</v>
      </c>
      <c r="J11" s="5" t="n">
        <v>75</v>
      </c>
    </row>
    <row r="12" spans="1:15">
      <c r="A12" s="4" t="s">
        <v>328</v>
      </c>
      <c r="F12" s="5" t="n">
        <v>45</v>
      </c>
      <c r="J12" s="5" t="n">
        <v>45</v>
      </c>
    </row>
    <row r="13" spans="1:15">
      <c r="A13" s="4" t="s">
        <v>329</v>
      </c>
      <c r="F13" s="7" t="n">
        <v>34</v>
      </c>
      <c r="H13" s="7" t="n">
        <v>25</v>
      </c>
      <c r="J13" s="7" t="n">
        <v>75</v>
      </c>
      <c r="L13" s="7" t="n">
        <v>69</v>
      </c>
    </row>
    <row r="14" spans="1:15">
      <c r="A14" s="4" t="s">
        <v>330</v>
      </c>
      <c r="F14" s="5" t="n">
        <v>169467</v>
      </c>
      <c r="G14" s="4" t="s">
        <v>316</v>
      </c>
      <c r="H14" s="5" t="n">
        <v>181867</v>
      </c>
      <c r="I14" s="4" t="s">
        <v>317</v>
      </c>
      <c r="J14" s="5" t="n">
        <v>169467</v>
      </c>
      <c r="K14" s="4" t="s">
        <v>316</v>
      </c>
      <c r="L14" s="5" t="n">
        <v>181867</v>
      </c>
      <c r="M14" s="4" t="s">
        <v>317</v>
      </c>
    </row>
    <row r="15" spans="1:15">
      <c r="A15" s="4" t="s">
        <v>331</v>
      </c>
      <c r="J15" s="4" t="s">
        <v>332</v>
      </c>
    </row>
    <row r="16" spans="1:15">
      <c r="A16" s="4" t="s">
        <v>333</v>
      </c>
      <c r="J16" s="7" t="n">
        <v>21</v>
      </c>
    </row>
    <row r="17" spans="1:15">
      <c r="A17" s="4" t="s">
        <v>334</v>
      </c>
      <c r="J17" s="5" t="n">
        <v>10000</v>
      </c>
    </row>
    <row r="18" spans="1:15">
      <c r="A18" s="4" t="s">
        <v>335</v>
      </c>
      <c r="J18" s="4" t="s">
        <v>336</v>
      </c>
    </row>
    <row r="19" spans="1:15">
      <c r="A19" s="4" t="s">
        <v>337</v>
      </c>
      <c r="J19" s="4" t="s">
        <v>338</v>
      </c>
    </row>
    <row r="20" spans="1:15">
      <c r="A20" s="4" t="s">
        <v>339</v>
      </c>
      <c r="J20" s="4" t="s">
        <v>49</v>
      </c>
    </row>
    <row r="21" spans="1:15">
      <c r="A21" s="4" t="s">
        <v>340</v>
      </c>
    </row>
    <row r="22" spans="1:15">
      <c r="A22" s="4" t="s">
        <v>341</v>
      </c>
      <c r="J22" s="7" t="n">
        <v>4</v>
      </c>
    </row>
    <row r="23" spans="1:15">
      <c r="A23" s="4" t="s">
        <v>342</v>
      </c>
    </row>
    <row r="24" spans="1:15">
      <c r="A24" s="4" t="s">
        <v>330</v>
      </c>
      <c r="F24" s="5" t="n">
        <v>10000</v>
      </c>
      <c r="J24" s="5" t="n">
        <v>10000</v>
      </c>
    </row>
    <row r="25" spans="1:15">
      <c r="A25" s="4" t="s">
        <v>343</v>
      </c>
      <c r="F25" s="5" t="n">
        <v>3</v>
      </c>
      <c r="J25" s="5" t="n">
        <v>3</v>
      </c>
    </row>
    <row r="26" spans="1:15">
      <c r="A26" s="4" t="s">
        <v>344</v>
      </c>
    </row>
    <row r="27" spans="1:15">
      <c r="A27" s="4" t="s">
        <v>330</v>
      </c>
      <c r="F27" s="5" t="n">
        <v>30000</v>
      </c>
      <c r="J27" s="5" t="n">
        <v>30000</v>
      </c>
    </row>
    <row r="28" spans="1:15">
      <c r="A28" s="4" t="s">
        <v>343</v>
      </c>
      <c r="F28" s="5" t="n">
        <v>2000</v>
      </c>
      <c r="J28" s="5" t="n">
        <v>2000</v>
      </c>
    </row>
    <row r="29" spans="1:15">
      <c r="A29" s="4" t="s">
        <v>345</v>
      </c>
    </row>
    <row r="30" spans="1:15">
      <c r="A30" s="4" t="s">
        <v>330</v>
      </c>
      <c r="F30" s="5" t="n">
        <v>60000</v>
      </c>
      <c r="J30" s="5" t="n">
        <v>60000</v>
      </c>
    </row>
    <row r="31" spans="1:15">
      <c r="A31" s="4" t="s">
        <v>343</v>
      </c>
      <c r="F31" s="5" t="n">
        <v>50000</v>
      </c>
      <c r="J31" s="5" t="n">
        <v>50000</v>
      </c>
    </row>
    <row r="32" spans="1:15">
      <c r="A32" s="4" t="s">
        <v>346</v>
      </c>
    </row>
    <row r="33" spans="1:15">
      <c r="A33" s="4" t="s">
        <v>347</v>
      </c>
      <c r="J33" s="4" t="s">
        <v>301</v>
      </c>
    </row>
    <row r="34" spans="1:15">
      <c r="A34" s="4" t="s">
        <v>348</v>
      </c>
      <c r="J34" s="10" t="n">
        <v>1.1</v>
      </c>
    </row>
    <row r="35" spans="1:15">
      <c r="A35" s="4" t="s">
        <v>349</v>
      </c>
      <c r="J35" s="4" t="s">
        <v>350</v>
      </c>
    </row>
    <row r="36" spans="1:15">
      <c r="A36" s="4" t="s">
        <v>351</v>
      </c>
    </row>
    <row r="37" spans="1:15">
      <c r="A37" s="4" t="s">
        <v>347</v>
      </c>
      <c r="J37" s="4" t="s">
        <v>352</v>
      </c>
    </row>
    <row r="38" spans="1:15">
      <c r="A38" s="4" t="s">
        <v>353</v>
      </c>
    </row>
    <row r="39" spans="1:15">
      <c r="A39" s="4" t="s">
        <v>318</v>
      </c>
      <c r="J39" s="5" t="n">
        <v>100000</v>
      </c>
    </row>
    <row r="40" spans="1:15">
      <c r="A40" s="4" t="s">
        <v>354</v>
      </c>
      <c r="F40" s="9" t="n">
        <v>3.65</v>
      </c>
      <c r="J40" s="9" t="n">
        <v>3.65</v>
      </c>
    </row>
    <row r="41" spans="1:15">
      <c r="A41" s="4" t="s">
        <v>355</v>
      </c>
    </row>
    <row r="42" spans="1:15">
      <c r="A42" s="4" t="s">
        <v>356</v>
      </c>
      <c r="F42" s="5" t="n">
        <v>540000</v>
      </c>
      <c r="J42" s="5" t="n">
        <v>540000</v>
      </c>
    </row>
    <row r="43" spans="1:15">
      <c r="A43" s="4" t="s">
        <v>357</v>
      </c>
    </row>
    <row r="44" spans="1:15">
      <c r="A44" s="4" t="s">
        <v>319</v>
      </c>
      <c r="B44" s="4" t="s">
        <v>358</v>
      </c>
    </row>
    <row r="45" spans="1:15">
      <c r="A45" s="4" t="s">
        <v>359</v>
      </c>
      <c r="B45" s="4" t="s">
        <v>352</v>
      </c>
    </row>
    <row r="46" spans="1:15">
      <c r="A46" s="4" t="s">
        <v>321</v>
      </c>
      <c r="B46" s="9" t="n">
        <v>3.65</v>
      </c>
    </row>
    <row r="47" spans="1:15">
      <c r="A47" s="4" t="s">
        <v>360</v>
      </c>
    </row>
    <row r="48" spans="1:15">
      <c r="A48" s="4" t="s">
        <v>318</v>
      </c>
      <c r="B48" s="5" t="n">
        <v>50000</v>
      </c>
    </row>
    <row r="49" spans="1:15">
      <c r="A49" s="4" t="s">
        <v>361</v>
      </c>
    </row>
    <row r="50" spans="1:15">
      <c r="A50" s="4" t="s">
        <v>318</v>
      </c>
      <c r="B50" s="5" t="n">
        <v>100000</v>
      </c>
    </row>
    <row r="51" spans="1:15">
      <c r="A51" s="4" t="s">
        <v>362</v>
      </c>
    </row>
    <row r="52" spans="1:15">
      <c r="A52" s="4" t="s">
        <v>318</v>
      </c>
      <c r="B52" s="5" t="n">
        <v>50000</v>
      </c>
    </row>
    <row r="53" spans="1:15">
      <c r="A53" s="4" t="s">
        <v>363</v>
      </c>
    </row>
    <row r="54" spans="1:15">
      <c r="A54" s="4" t="s">
        <v>364</v>
      </c>
      <c r="F54" s="5" t="n">
        <v>140000</v>
      </c>
      <c r="J54" s="5" t="n">
        <v>140000</v>
      </c>
    </row>
    <row r="55" spans="1:15">
      <c r="A55" s="4" t="s">
        <v>315</v>
      </c>
      <c r="F55" s="5" t="n">
        <v>60000</v>
      </c>
      <c r="J55" s="5" t="n">
        <v>60000</v>
      </c>
    </row>
    <row r="56" spans="1:15">
      <c r="A56" s="4" t="s">
        <v>365</v>
      </c>
    </row>
    <row r="57" spans="1:15">
      <c r="A57" s="4" t="s">
        <v>318</v>
      </c>
      <c r="E57" s="5" t="n">
        <v>50000</v>
      </c>
    </row>
    <row r="58" spans="1:15">
      <c r="A58" s="4" t="s">
        <v>319</v>
      </c>
      <c r="E58" s="4" t="s">
        <v>358</v>
      </c>
    </row>
    <row r="59" spans="1:15">
      <c r="A59" s="4" t="s">
        <v>359</v>
      </c>
      <c r="E59" s="4" t="s">
        <v>294</v>
      </c>
    </row>
    <row r="60" spans="1:15">
      <c r="A60" s="4" t="s">
        <v>321</v>
      </c>
      <c r="E60" s="9" t="n">
        <v>3.97</v>
      </c>
    </row>
    <row r="61" spans="1:15">
      <c r="A61" s="4" t="s">
        <v>366</v>
      </c>
    </row>
    <row r="62" spans="1:15">
      <c r="A62" s="4" t="s">
        <v>364</v>
      </c>
      <c r="F62" s="5" t="n">
        <v>99868</v>
      </c>
      <c r="J62" s="5" t="n">
        <v>99868</v>
      </c>
    </row>
    <row r="63" spans="1:15">
      <c r="A63" s="4" t="s">
        <v>367</v>
      </c>
      <c r="J63" s="5" t="n">
        <v>300000</v>
      </c>
    </row>
    <row r="64" spans="1:15">
      <c r="A64" s="4" t="s">
        <v>329</v>
      </c>
      <c r="J64" s="7" t="n">
        <v>175</v>
      </c>
    </row>
    <row r="65" spans="1:15">
      <c r="A65" s="4" t="s">
        <v>368</v>
      </c>
      <c r="J65" s="5" t="n">
        <v>44545</v>
      </c>
    </row>
    <row r="66" spans="1:15">
      <c r="A66" s="4" t="s">
        <v>369</v>
      </c>
    </row>
    <row r="67" spans="1:15">
      <c r="A67" s="4" t="s">
        <v>318</v>
      </c>
      <c r="B67" s="5" t="n">
        <v>12000</v>
      </c>
      <c r="C67" s="5" t="n">
        <v>6000</v>
      </c>
      <c r="D67" s="5" t="n">
        <v>12000</v>
      </c>
    </row>
    <row r="68" spans="1:15">
      <c r="A68" s="4" t="s">
        <v>319</v>
      </c>
      <c r="B68" s="4" t="s">
        <v>301</v>
      </c>
      <c r="C68" s="4" t="s">
        <v>301</v>
      </c>
      <c r="D68" s="4" t="s">
        <v>301</v>
      </c>
    </row>
    <row r="69" spans="1:15">
      <c r="A69" s="4" t="s">
        <v>359</v>
      </c>
      <c r="B69" s="4" t="s">
        <v>370</v>
      </c>
      <c r="C69" s="4" t="s">
        <v>370</v>
      </c>
      <c r="D69" s="4" t="s">
        <v>371</v>
      </c>
    </row>
    <row r="70" spans="1:15">
      <c r="A70" s="4" t="s">
        <v>321</v>
      </c>
      <c r="B70" s="9" t="n">
        <v>3.55</v>
      </c>
      <c r="C70" s="9" t="n">
        <v>3.79</v>
      </c>
      <c r="D70" s="9" t="n">
        <v>4.6</v>
      </c>
    </row>
    <row r="71" spans="1:15"/>
    <row r="72" spans="1:15">
      <c r="A72" s="4" t="s">
        <v>316</v>
      </c>
      <c r="B72" s="4" t="s">
        <v>372</v>
      </c>
    </row>
    <row r="73" spans="1:15">
      <c r="A73" s="4" t="s">
        <v>317</v>
      </c>
      <c r="B73" s="4" t="s">
        <v>373</v>
      </c>
    </row>
  </sheetData>
  <mergeCells count="7">
    <mergeCell ref="F1:G1"/>
    <mergeCell ref="H1:I1"/>
    <mergeCell ref="J1:K1"/>
    <mergeCell ref="L1:M1"/>
    <mergeCell ref="A71:O71"/>
    <mergeCell ref="B72:O72"/>
    <mergeCell ref="B73:O7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25"/>
  </cols>
  <sheetData>
    <row r="1" spans="1:7">
      <c r="A1" s="1" t="s">
        <v>374</v>
      </c>
      <c r="C1" s="2" t="s">
        <v>375</v>
      </c>
      <c r="D1" s="2" t="s">
        <v>376</v>
      </c>
      <c r="E1" s="2" t="s">
        <v>377</v>
      </c>
      <c r="F1" s="2" t="s">
        <v>378</v>
      </c>
      <c r="G1" s="2" t="s">
        <v>2</v>
      </c>
    </row>
    <row r="2" spans="1:7">
      <c r="A2" s="4" t="s">
        <v>379</v>
      </c>
      <c r="G2" s="4" t="s">
        <v>338</v>
      </c>
    </row>
    <row r="3" spans="1:7">
      <c r="A3" s="4" t="s">
        <v>380</v>
      </c>
      <c r="G3" s="4" t="s">
        <v>49</v>
      </c>
    </row>
    <row r="4" spans="1:7">
      <c r="A4" s="4" t="s">
        <v>381</v>
      </c>
      <c r="G4" s="4" t="s">
        <v>320</v>
      </c>
    </row>
    <row r="5" spans="1:7">
      <c r="A5" s="4" t="s">
        <v>382</v>
      </c>
    </row>
    <row r="6" spans="1:7">
      <c r="A6" s="4" t="s">
        <v>383</v>
      </c>
      <c r="C6" s="9" t="n">
        <v>1.88</v>
      </c>
      <c r="F6" s="7" t="n">
        <v>2</v>
      </c>
    </row>
    <row r="7" spans="1:7">
      <c r="A7" s="4" t="s">
        <v>379</v>
      </c>
      <c r="B7" s="4" t="s">
        <v>316</v>
      </c>
      <c r="C7" s="4" t="s">
        <v>384</v>
      </c>
      <c r="F7" s="4" t="s">
        <v>385</v>
      </c>
    </row>
    <row r="8" spans="1:7">
      <c r="A8" s="4" t="s">
        <v>386</v>
      </c>
      <c r="B8" s="4" t="s">
        <v>317</v>
      </c>
      <c r="C8" s="4" t="s">
        <v>387</v>
      </c>
      <c r="F8" s="4" t="s">
        <v>388</v>
      </c>
    </row>
    <row r="9" spans="1:7">
      <c r="A9" s="4" t="s">
        <v>380</v>
      </c>
      <c r="C9" s="4" t="s">
        <v>49</v>
      </c>
      <c r="F9" s="4" t="s">
        <v>49</v>
      </c>
    </row>
    <row r="10" spans="1:7">
      <c r="A10" s="4" t="s">
        <v>381</v>
      </c>
      <c r="B10" s="4" t="s">
        <v>389</v>
      </c>
      <c r="C10" s="4" t="s">
        <v>358</v>
      </c>
      <c r="F10" s="4" t="s">
        <v>358</v>
      </c>
    </row>
    <row r="11" spans="1:7">
      <c r="A11" s="4" t="s">
        <v>390</v>
      </c>
    </row>
    <row r="12" spans="1:7">
      <c r="A12" s="4" t="s">
        <v>383</v>
      </c>
      <c r="C12" s="9" t="n">
        <v>2.48</v>
      </c>
      <c r="D12" s="9" t="n">
        <v>2.63</v>
      </c>
      <c r="E12" s="7" t="n">
        <v>3</v>
      </c>
    </row>
    <row r="13" spans="1:7">
      <c r="A13" s="4" t="s">
        <v>379</v>
      </c>
      <c r="B13" s="4" t="s">
        <v>316</v>
      </c>
      <c r="C13" s="4" t="s">
        <v>391</v>
      </c>
      <c r="D13" s="4" t="s">
        <v>392</v>
      </c>
      <c r="E13" s="4" t="s">
        <v>393</v>
      </c>
    </row>
    <row r="14" spans="1:7">
      <c r="A14" s="4" t="s">
        <v>386</v>
      </c>
      <c r="B14" s="4" t="s">
        <v>317</v>
      </c>
      <c r="C14" s="4" t="s">
        <v>394</v>
      </c>
      <c r="D14" s="4" t="s">
        <v>395</v>
      </c>
      <c r="E14" s="4" t="s">
        <v>396</v>
      </c>
    </row>
    <row r="15" spans="1:7">
      <c r="A15" s="4" t="s">
        <v>380</v>
      </c>
      <c r="C15" s="4" t="s">
        <v>49</v>
      </c>
      <c r="D15" s="4" t="s">
        <v>49</v>
      </c>
      <c r="E15" s="4" t="s">
        <v>49</v>
      </c>
    </row>
    <row r="16" spans="1:7">
      <c r="A16" s="4" t="s">
        <v>381</v>
      </c>
      <c r="B16" s="4" t="s">
        <v>389</v>
      </c>
      <c r="C16" s="4" t="s">
        <v>301</v>
      </c>
      <c r="D16" s="4" t="s">
        <v>301</v>
      </c>
      <c r="E16" s="4" t="s">
        <v>301</v>
      </c>
    </row>
    <row r="17" spans="1:7"/>
    <row r="18" spans="1:7">
      <c r="A18" s="4" t="s">
        <v>316</v>
      </c>
      <c r="B18" s="4" t="s">
        <v>397</v>
      </c>
    </row>
    <row r="19" spans="1:7">
      <c r="A19" s="4" t="s">
        <v>317</v>
      </c>
      <c r="B19" s="4" t="s">
        <v>398</v>
      </c>
    </row>
    <row r="20" spans="1:7">
      <c r="A20" s="4" t="s">
        <v>389</v>
      </c>
      <c r="B20" s="4" t="s">
        <v>399</v>
      </c>
    </row>
  </sheetData>
  <mergeCells count="5">
    <mergeCell ref="A1:B1"/>
    <mergeCell ref="A17:F17"/>
    <mergeCell ref="B18:F18"/>
    <mergeCell ref="B19:F19"/>
    <mergeCell ref="B20:F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4</v>
      </c>
      <c r="D1" s="2" t="s">
        <v>1</v>
      </c>
    </row>
    <row r="2" spans="1:5">
      <c r="B2" s="2" t="s">
        <v>2</v>
      </c>
      <c r="C2" s="2" t="s">
        <v>105</v>
      </c>
      <c r="D2" s="2" t="s">
        <v>2</v>
      </c>
      <c r="E2" s="2" t="s">
        <v>105</v>
      </c>
    </row>
    <row r="3" spans="1:5">
      <c r="A3" s="4" t="s">
        <v>401</v>
      </c>
      <c r="B3" s="7" t="n">
        <v>34</v>
      </c>
      <c r="C3" s="7" t="n">
        <v>25</v>
      </c>
      <c r="D3" s="7" t="n">
        <v>75</v>
      </c>
      <c r="E3" s="7" t="n">
        <v>69</v>
      </c>
    </row>
    <row r="4" spans="1:5">
      <c r="A4" s="4" t="s">
        <v>402</v>
      </c>
    </row>
    <row r="5" spans="1:5">
      <c r="A5" s="4" t="s">
        <v>401</v>
      </c>
      <c r="B5" s="5" t="n">
        <v>22</v>
      </c>
      <c r="C5" s="5" t="n">
        <v>12</v>
      </c>
      <c r="D5" s="5" t="n">
        <v>43</v>
      </c>
      <c r="E5" s="5" t="n">
        <v>42</v>
      </c>
    </row>
    <row r="6" spans="1:5">
      <c r="A6" s="4" t="s">
        <v>403</v>
      </c>
    </row>
    <row r="7" spans="1:5">
      <c r="A7" s="4" t="s">
        <v>401</v>
      </c>
      <c r="B7" s="7" t="n">
        <v>12</v>
      </c>
      <c r="C7" s="7" t="n">
        <v>13</v>
      </c>
      <c r="D7" s="7" t="n">
        <v>32</v>
      </c>
      <c r="E7" s="7" t="n">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24"/>
    <col customWidth="1" max="5" min="5" width="4"/>
  </cols>
  <sheetData>
    <row r="1" spans="1:5">
      <c r="A1" s="1" t="s">
        <v>404</v>
      </c>
      <c r="B1" s="2" t="s">
        <v>1</v>
      </c>
    </row>
    <row r="2" spans="1:5">
      <c r="B2" s="2" t="s">
        <v>2</v>
      </c>
      <c r="D2" s="2" t="s">
        <v>105</v>
      </c>
    </row>
    <row r="3" spans="1:5">
      <c r="A3" s="3" t="s">
        <v>223</v>
      </c>
    </row>
    <row r="4" spans="1:5">
      <c r="A4" s="4" t="s">
        <v>405</v>
      </c>
      <c r="B4" s="5" t="n">
        <v>247200</v>
      </c>
      <c r="D4" s="5" t="n">
        <v>218200</v>
      </c>
    </row>
    <row r="5" spans="1:5">
      <c r="A5" s="4" t="s">
        <v>406</v>
      </c>
      <c r="B5" s="5" t="n">
        <v>318000</v>
      </c>
      <c r="D5" s="5" t="n">
        <v>62000</v>
      </c>
    </row>
    <row r="6" spans="1:5">
      <c r="A6" s="4" t="s">
        <v>407</v>
      </c>
      <c r="B6" s="4" t="s">
        <v>49</v>
      </c>
      <c r="D6" s="4" t="s">
        <v>49</v>
      </c>
    </row>
    <row r="7" spans="1:5">
      <c r="A7" s="4" t="s">
        <v>408</v>
      </c>
      <c r="B7" s="5" t="n">
        <v>-50400</v>
      </c>
      <c r="D7" s="5" t="n">
        <v>-33000</v>
      </c>
    </row>
    <row r="8" spans="1:5">
      <c r="A8" s="4" t="s">
        <v>409</v>
      </c>
      <c r="B8" s="5" t="n">
        <v>514800</v>
      </c>
      <c r="C8" s="4" t="s">
        <v>316</v>
      </c>
      <c r="D8" s="5" t="n">
        <v>247200</v>
      </c>
      <c r="E8" s="4" t="s">
        <v>317</v>
      </c>
    </row>
    <row r="9" spans="1:5">
      <c r="A9" s="4" t="s">
        <v>410</v>
      </c>
      <c r="B9" s="5" t="n">
        <v>169467</v>
      </c>
      <c r="C9" s="4" t="s">
        <v>316</v>
      </c>
      <c r="D9" s="5" t="n">
        <v>181867</v>
      </c>
      <c r="E9" s="4" t="s">
        <v>317</v>
      </c>
    </row>
    <row r="10" spans="1:5">
      <c r="A10" s="4" t="s">
        <v>411</v>
      </c>
      <c r="B10" s="5" t="n">
        <v>514800</v>
      </c>
      <c r="D10" s="5" t="n">
        <v>239750</v>
      </c>
    </row>
    <row r="11" spans="1:5">
      <c r="A11" s="4" t="s">
        <v>412</v>
      </c>
      <c r="B11" s="9" t="n">
        <v>6.69</v>
      </c>
      <c r="D11" s="9" t="n">
        <v>7.65</v>
      </c>
    </row>
    <row r="12" spans="1:5">
      <c r="A12" s="4" t="s">
        <v>413</v>
      </c>
      <c r="B12" s="10" t="n">
        <v>3.65</v>
      </c>
      <c r="D12" s="10" t="n">
        <v>4.09</v>
      </c>
    </row>
    <row r="13" spans="1:5">
      <c r="A13" s="4" t="s">
        <v>414</v>
      </c>
      <c r="B13" s="4" t="s">
        <v>49</v>
      </c>
      <c r="D13" s="4" t="s">
        <v>49</v>
      </c>
    </row>
    <row r="14" spans="1:5">
      <c r="A14" s="4" t="s">
        <v>415</v>
      </c>
      <c r="B14" s="10" t="n">
        <v>8.949999999999999</v>
      </c>
      <c r="D14" s="10" t="n">
        <v>8.140000000000001</v>
      </c>
    </row>
    <row r="15" spans="1:5">
      <c r="A15" s="4" t="s">
        <v>416</v>
      </c>
      <c r="B15" s="10" t="n">
        <v>4.59</v>
      </c>
      <c r="C15" s="4" t="s">
        <v>316</v>
      </c>
      <c r="D15" s="10" t="n">
        <v>6.69</v>
      </c>
      <c r="E15" s="4" t="s">
        <v>317</v>
      </c>
    </row>
    <row r="16" spans="1:5">
      <c r="A16" s="4" t="s">
        <v>417</v>
      </c>
      <c r="B16" s="10" t="n">
        <v>6.45</v>
      </c>
      <c r="C16" s="4" t="s">
        <v>316</v>
      </c>
      <c r="D16" s="10" t="n">
        <v>7.61</v>
      </c>
      <c r="E16" s="4" t="s">
        <v>317</v>
      </c>
    </row>
    <row r="17" spans="1:5">
      <c r="A17" s="4" t="s">
        <v>418</v>
      </c>
      <c r="B17" s="9" t="n">
        <v>4.59</v>
      </c>
      <c r="D17" s="9" t="n">
        <v>6.78</v>
      </c>
    </row>
    <row r="18" spans="1:5">
      <c r="A18" s="4" t="s">
        <v>419</v>
      </c>
      <c r="B18" s="4" t="s">
        <v>420</v>
      </c>
      <c r="C18" s="4" t="s">
        <v>316</v>
      </c>
      <c r="D18" s="4" t="s">
        <v>421</v>
      </c>
      <c r="E18" s="4" t="s">
        <v>317</v>
      </c>
    </row>
    <row r="19" spans="1:5">
      <c r="A19" s="4" t="s">
        <v>422</v>
      </c>
      <c r="B19" s="4" t="s">
        <v>423</v>
      </c>
      <c r="C19" s="4" t="s">
        <v>316</v>
      </c>
      <c r="D19" s="4" t="s">
        <v>424</v>
      </c>
      <c r="E19" s="4" t="s">
        <v>317</v>
      </c>
    </row>
    <row r="20" spans="1:5">
      <c r="A20" s="4" t="s">
        <v>425</v>
      </c>
      <c r="B20" s="4" t="s">
        <v>420</v>
      </c>
      <c r="D20" s="4" t="s">
        <v>421</v>
      </c>
    </row>
    <row r="21" spans="1:5">
      <c r="A21" s="4" t="s">
        <v>426</v>
      </c>
      <c r="B21" s="7" t="n">
        <v>65490</v>
      </c>
      <c r="D21" s="7" t="n">
        <v>126267</v>
      </c>
    </row>
    <row r="22" spans="1:5">
      <c r="A22" s="4" t="s">
        <v>427</v>
      </c>
      <c r="B22" s="5" t="n">
        <v>17490</v>
      </c>
      <c r="D22" s="5" t="n">
        <v>69516</v>
      </c>
    </row>
    <row r="23" spans="1:5">
      <c r="A23" s="4" t="s">
        <v>428</v>
      </c>
      <c r="B23" s="7" t="n">
        <v>65490</v>
      </c>
      <c r="D23" s="7" t="n">
        <v>118542</v>
      </c>
    </row>
    <row r="24" spans="1:5"/>
    <row r="25" spans="1:5">
      <c r="A25" s="4" t="s">
        <v>316</v>
      </c>
      <c r="B25" s="4" t="s">
        <v>372</v>
      </c>
    </row>
    <row r="26" spans="1:5">
      <c r="A26" s="4" t="s">
        <v>317</v>
      </c>
      <c r="B26" s="4" t="s">
        <v>373</v>
      </c>
    </row>
  </sheetData>
  <mergeCells count="7">
    <mergeCell ref="A1:A2"/>
    <mergeCell ref="B1:E1"/>
    <mergeCell ref="B2:C2"/>
    <mergeCell ref="D2:E2"/>
    <mergeCell ref="A24:E24"/>
    <mergeCell ref="B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5</v>
      </c>
    </row>
    <row r="3" spans="1:3">
      <c r="A3" s="3" t="s">
        <v>223</v>
      </c>
    </row>
    <row r="4" spans="1:3">
      <c r="A4" s="4" t="s">
        <v>430</v>
      </c>
      <c r="B4" s="9" t="n">
        <v>2.79</v>
      </c>
      <c r="C4" s="9" t="n">
        <v>2.79</v>
      </c>
    </row>
    <row r="5" spans="1:3">
      <c r="A5" s="4" t="s">
        <v>431</v>
      </c>
      <c r="B5" s="9" t="n">
        <v>13.35</v>
      </c>
      <c r="C5" s="9" t="n">
        <v>14.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4</v>
      </c>
      <c r="D1" s="2" t="s">
        <v>1</v>
      </c>
    </row>
    <row r="2" spans="1:5">
      <c r="B2" s="2" t="s">
        <v>2</v>
      </c>
      <c r="C2" s="2" t="s">
        <v>105</v>
      </c>
      <c r="D2" s="2" t="s">
        <v>2</v>
      </c>
      <c r="E2" s="2" t="s">
        <v>105</v>
      </c>
    </row>
    <row r="3" spans="1:5">
      <c r="A3" s="3" t="s">
        <v>226</v>
      </c>
    </row>
    <row r="4" spans="1:5">
      <c r="A4" s="4" t="s">
        <v>433</v>
      </c>
      <c r="B4" s="7" t="n">
        <v>-1899000</v>
      </c>
      <c r="C4" s="7" t="n">
        <v>-1365000</v>
      </c>
      <c r="D4" s="7" t="n">
        <v>-3504000</v>
      </c>
      <c r="E4" s="7" t="n">
        <v>-13008000</v>
      </c>
    </row>
    <row r="5" spans="1:5">
      <c r="A5" s="4" t="s">
        <v>434</v>
      </c>
      <c r="B5" s="5" t="n">
        <v>-145000</v>
      </c>
      <c r="C5" s="5" t="n">
        <v>-191000</v>
      </c>
      <c r="D5" s="5" t="n">
        <v>-436000</v>
      </c>
      <c r="E5" s="5" t="n">
        <v>-622000</v>
      </c>
    </row>
    <row r="6" spans="1:5">
      <c r="A6" s="4" t="s">
        <v>435</v>
      </c>
      <c r="B6" s="7" t="n">
        <v>-2044000</v>
      </c>
      <c r="C6" s="7" t="n">
        <v>-1556000</v>
      </c>
      <c r="D6" s="7" t="n">
        <v>-3940000</v>
      </c>
      <c r="E6" s="7" t="n">
        <v>-13630000</v>
      </c>
    </row>
    <row r="7" spans="1:5">
      <c r="A7" s="4" t="s">
        <v>436</v>
      </c>
      <c r="B7" s="9" t="n">
        <v>-0.17</v>
      </c>
      <c r="C7" s="9" t="n">
        <v>-0.13</v>
      </c>
      <c r="D7" s="9" t="n">
        <v>-0.34</v>
      </c>
      <c r="E7" s="9" t="n">
        <v>-1.18</v>
      </c>
    </row>
    <row r="8" spans="1:5">
      <c r="A8" s="4" t="s">
        <v>437</v>
      </c>
      <c r="B8" s="9" t="n">
        <v>-0.17</v>
      </c>
      <c r="C8" s="9" t="n">
        <v>-0.13</v>
      </c>
      <c r="D8" s="9" t="n">
        <v>-0.34</v>
      </c>
      <c r="E8" s="9" t="n">
        <v>-1.18</v>
      </c>
    </row>
    <row r="9" spans="1:5">
      <c r="A9" s="4" t="s">
        <v>438</v>
      </c>
      <c r="B9" s="5" t="n">
        <v>11714000</v>
      </c>
      <c r="C9" s="5" t="n">
        <v>11632000</v>
      </c>
      <c r="D9" s="5" t="n">
        <v>11698000</v>
      </c>
      <c r="E9" s="5" t="n">
        <v>11588000</v>
      </c>
    </row>
    <row r="10" spans="1:5">
      <c r="A10" s="4" t="s">
        <v>439</v>
      </c>
      <c r="B10" s="4" t="s">
        <v>49</v>
      </c>
      <c r="C10" s="4" t="s">
        <v>49</v>
      </c>
      <c r="D10" s="4" t="s">
        <v>49</v>
      </c>
      <c r="E10" s="4" t="s">
        <v>49</v>
      </c>
    </row>
    <row r="11" spans="1:5">
      <c r="A11" s="4" t="s">
        <v>440</v>
      </c>
      <c r="B11" s="4" t="s">
        <v>49</v>
      </c>
      <c r="C11" s="4" t="s">
        <v>49</v>
      </c>
      <c r="D11" s="4" t="s">
        <v>49</v>
      </c>
      <c r="E11" s="4" t="s">
        <v>49</v>
      </c>
    </row>
    <row r="12" spans="1:5">
      <c r="A12" s="4" t="s">
        <v>441</v>
      </c>
      <c r="B12" s="5" t="n">
        <v>11714000</v>
      </c>
      <c r="C12" s="5" t="n">
        <v>11632000</v>
      </c>
      <c r="D12" s="5" t="n">
        <v>11698000</v>
      </c>
      <c r="E12" s="5" t="n">
        <v>11588000</v>
      </c>
    </row>
    <row r="13" spans="1:5">
      <c r="A13" s="4" t="s">
        <v>442</v>
      </c>
      <c r="B13" s="5" t="n">
        <v>185000</v>
      </c>
      <c r="C13" s="5" t="n">
        <v>98000</v>
      </c>
      <c r="D13" s="5" t="n">
        <v>497000</v>
      </c>
      <c r="E13" s="5" t="n">
        <v>1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s>
  <sheetData>
    <row r="1" spans="1:6">
      <c r="A1" s="1" t="s">
        <v>443</v>
      </c>
      <c r="C1" s="2" t="s">
        <v>444</v>
      </c>
      <c r="D1" s="2" t="s">
        <v>445</v>
      </c>
      <c r="E1" s="2" t="s">
        <v>2</v>
      </c>
      <c r="F1" s="2" t="s">
        <v>25</v>
      </c>
    </row>
    <row r="2" spans="1:6">
      <c r="A2" s="4" t="s">
        <v>446</v>
      </c>
    </row>
    <row r="3" spans="1:6">
      <c r="A3" s="4" t="s">
        <v>447</v>
      </c>
      <c r="E3" s="4" t="s">
        <v>448</v>
      </c>
      <c r="F3" s="4" t="s">
        <v>448</v>
      </c>
    </row>
    <row r="4" spans="1:6">
      <c r="A4" s="4" t="s">
        <v>449</v>
      </c>
      <c r="B4" s="4" t="s">
        <v>450</v>
      </c>
      <c r="E4" s="7" t="n">
        <v>4143000</v>
      </c>
      <c r="F4" s="7" t="n">
        <v>5030000</v>
      </c>
    </row>
    <row r="5" spans="1:6">
      <c r="A5" s="4" t="s">
        <v>451</v>
      </c>
      <c r="C5" s="7" t="n">
        <v>190000</v>
      </c>
      <c r="E5" s="5" t="n">
        <v>102000</v>
      </c>
      <c r="F5" s="7" t="n">
        <v>102000</v>
      </c>
    </row>
    <row r="6" spans="1:6">
      <c r="A6" s="4" t="s">
        <v>452</v>
      </c>
    </row>
    <row r="7" spans="1:6">
      <c r="A7" s="4" t="s">
        <v>453</v>
      </c>
      <c r="D7" s="4" t="s">
        <v>454</v>
      </c>
    </row>
    <row r="8" spans="1:6">
      <c r="A8" s="4" t="s">
        <v>455</v>
      </c>
    </row>
    <row r="9" spans="1:6">
      <c r="A9" s="4" t="s">
        <v>456</v>
      </c>
      <c r="D9" s="4" t="s">
        <v>457</v>
      </c>
    </row>
    <row r="10" spans="1:6">
      <c r="A10" s="4" t="s">
        <v>458</v>
      </c>
    </row>
    <row r="11" spans="1:6">
      <c r="A11" s="4" t="s">
        <v>456</v>
      </c>
      <c r="D11" s="4" t="s">
        <v>459</v>
      </c>
    </row>
    <row r="12" spans="1:6">
      <c r="A12" s="4" t="s">
        <v>460</v>
      </c>
    </row>
    <row r="13" spans="1:6">
      <c r="A13" s="4" t="s">
        <v>461</v>
      </c>
      <c r="D13" s="4" t="s">
        <v>462</v>
      </c>
    </row>
    <row r="14" spans="1:6">
      <c r="A14" s="4" t="s">
        <v>463</v>
      </c>
    </row>
    <row r="15" spans="1:6">
      <c r="A15" s="4" t="s">
        <v>464</v>
      </c>
      <c r="D15" s="4" t="s">
        <v>465</v>
      </c>
    </row>
    <row r="16" spans="1:6">
      <c r="A16" s="4" t="s">
        <v>466</v>
      </c>
    </row>
    <row r="17" spans="1:6">
      <c r="A17" s="4" t="s">
        <v>464</v>
      </c>
      <c r="D17" s="4" t="s">
        <v>467</v>
      </c>
    </row>
    <row r="18" spans="1:6">
      <c r="A18" s="4" t="s">
        <v>468</v>
      </c>
    </row>
    <row r="19" spans="1:6">
      <c r="A19" s="4" t="s">
        <v>464</v>
      </c>
      <c r="D19" s="4" t="s">
        <v>469</v>
      </c>
    </row>
    <row r="20" spans="1:6">
      <c r="A20" s="4" t="s">
        <v>470</v>
      </c>
    </row>
    <row r="21" spans="1:6">
      <c r="A21" s="4" t="s">
        <v>464</v>
      </c>
      <c r="D21" s="4" t="s">
        <v>471</v>
      </c>
    </row>
    <row r="22" spans="1:6">
      <c r="A22" s="4" t="s">
        <v>472</v>
      </c>
    </row>
    <row r="23" spans="1:6">
      <c r="A23" s="4" t="s">
        <v>449</v>
      </c>
      <c r="D23" s="7" t="n">
        <v>6100000</v>
      </c>
    </row>
    <row r="24" spans="1:6">
      <c r="A24" s="4" t="s">
        <v>451</v>
      </c>
      <c r="D24" s="7" t="n">
        <v>101600</v>
      </c>
    </row>
    <row r="25" spans="1:6">
      <c r="A25" s="4" t="s">
        <v>473</v>
      </c>
    </row>
    <row r="26" spans="1:6">
      <c r="A26" s="4" t="s">
        <v>474</v>
      </c>
      <c r="E26" s="5" t="n">
        <v>750000</v>
      </c>
    </row>
    <row r="27" spans="1:6">
      <c r="A27" s="4" t="s">
        <v>475</v>
      </c>
    </row>
    <row r="28" spans="1:6">
      <c r="A28" s="4" t="s">
        <v>476</v>
      </c>
      <c r="E28" s="5" t="n">
        <v>4257000</v>
      </c>
    </row>
    <row r="29" spans="1:6">
      <c r="A29" s="4" t="s">
        <v>477</v>
      </c>
      <c r="E29" s="7" t="n">
        <v>2000000</v>
      </c>
    </row>
    <row r="30" spans="1:6">
      <c r="A30" s="4" t="s">
        <v>478</v>
      </c>
    </row>
    <row r="31" spans="1:6">
      <c r="A31" s="4" t="s">
        <v>447</v>
      </c>
      <c r="D31" s="4" t="s">
        <v>448</v>
      </c>
    </row>
    <row r="32" spans="1:6">
      <c r="A32" s="4" t="s">
        <v>479</v>
      </c>
      <c r="D32" s="7" t="n">
        <v>12000000</v>
      </c>
    </row>
    <row r="33" spans="1:6">
      <c r="A33" s="4" t="s">
        <v>480</v>
      </c>
    </row>
    <row r="34" spans="1:6">
      <c r="A34" s="4" t="s">
        <v>456</v>
      </c>
      <c r="D34" s="4" t="s">
        <v>481</v>
      </c>
      <c r="E34" s="4" t="s">
        <v>482</v>
      </c>
    </row>
    <row r="35" spans="1:6">
      <c r="A35" s="4" t="s">
        <v>483</v>
      </c>
    </row>
    <row r="36" spans="1:6">
      <c r="A36" s="4" t="s">
        <v>456</v>
      </c>
      <c r="D36" s="4" t="s">
        <v>484</v>
      </c>
    </row>
    <row r="37" spans="1:6"/>
    <row r="38" spans="1:6">
      <c r="A38" s="4" t="s">
        <v>316</v>
      </c>
      <c r="B38" s="4" t="s">
        <v>485</v>
      </c>
    </row>
    <row r="39" spans="1:6">
      <c r="A39" s="4" t="s">
        <v>317</v>
      </c>
      <c r="B39" s="4" t="s">
        <v>486</v>
      </c>
    </row>
    <row r="40" spans="1:6">
      <c r="A40" s="4" t="s">
        <v>389</v>
      </c>
      <c r="B40" s="4" t="s">
        <v>487</v>
      </c>
    </row>
  </sheetData>
  <mergeCells count="5">
    <mergeCell ref="A1:B1"/>
    <mergeCell ref="A37:E37"/>
    <mergeCell ref="B38:E38"/>
    <mergeCell ref="B39:E39"/>
    <mergeCell ref="B40:E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7" t="n">
        <v>11758000</v>
      </c>
      <c r="C4" s="7" t="n">
        <v>12921000</v>
      </c>
      <c r="D4" s="7" t="n">
        <v>37179000</v>
      </c>
      <c r="E4" s="7" t="n">
        <v>37768000</v>
      </c>
    </row>
    <row r="5" spans="1:5">
      <c r="A5" s="4" t="s">
        <v>108</v>
      </c>
      <c r="B5" s="5" t="n">
        <v>10013000</v>
      </c>
      <c r="C5" s="5" t="n">
        <v>11114000</v>
      </c>
      <c r="D5" s="5" t="n">
        <v>30362000</v>
      </c>
      <c r="E5" s="5" t="n">
        <v>34111000</v>
      </c>
    </row>
    <row r="6" spans="1:5">
      <c r="A6" s="4" t="s">
        <v>109</v>
      </c>
      <c r="B6" s="5" t="n">
        <v>1745000</v>
      </c>
      <c r="C6" s="5" t="n">
        <v>1807000</v>
      </c>
      <c r="D6" s="5" t="n">
        <v>6817000</v>
      </c>
      <c r="E6" s="5" t="n">
        <v>3657000</v>
      </c>
    </row>
    <row r="7" spans="1:5">
      <c r="A7" s="4" t="s">
        <v>110</v>
      </c>
      <c r="B7" s="5" t="n">
        <v>2653000</v>
      </c>
      <c r="C7" s="5" t="n">
        <v>2732000</v>
      </c>
      <c r="D7" s="5" t="n">
        <v>8337000</v>
      </c>
      <c r="E7" s="5" t="n">
        <v>8162000</v>
      </c>
    </row>
    <row r="8" spans="1:5">
      <c r="A8" s="4" t="s">
        <v>111</v>
      </c>
      <c r="B8" s="5" t="n">
        <v>293000</v>
      </c>
      <c r="C8" s="5" t="n">
        <v>441000</v>
      </c>
      <c r="D8" s="5" t="n">
        <v>1300000</v>
      </c>
      <c r="E8" s="5" t="n">
        <v>1570000</v>
      </c>
    </row>
    <row r="9" spans="1:5">
      <c r="A9" s="4" t="s">
        <v>112</v>
      </c>
      <c r="B9" s="4" t="s">
        <v>49</v>
      </c>
      <c r="C9" s="5" t="n">
        <v>12000</v>
      </c>
      <c r="D9" s="5" t="n">
        <v>-1000</v>
      </c>
      <c r="E9" s="5" t="n">
        <v>16000</v>
      </c>
    </row>
    <row r="10" spans="1:5">
      <c r="A10" s="4" t="s">
        <v>113</v>
      </c>
      <c r="B10" s="5" t="n">
        <v>672000</v>
      </c>
      <c r="C10" s="4" t="s">
        <v>49</v>
      </c>
      <c r="D10" s="5" t="n">
        <v>672000</v>
      </c>
      <c r="E10" s="5" t="n">
        <v>1816000</v>
      </c>
    </row>
    <row r="11" spans="1:5">
      <c r="A11" s="4" t="s">
        <v>114</v>
      </c>
      <c r="B11" s="4" t="s">
        <v>49</v>
      </c>
      <c r="C11" s="4" t="s">
        <v>49</v>
      </c>
      <c r="D11" s="4" t="s">
        <v>49</v>
      </c>
      <c r="E11" s="5" t="n">
        <v>8288000</v>
      </c>
    </row>
    <row r="12" spans="1:5">
      <c r="A12" s="4" t="s">
        <v>115</v>
      </c>
      <c r="B12" s="5" t="n">
        <v>-1873000</v>
      </c>
      <c r="C12" s="5" t="n">
        <v>-1378000</v>
      </c>
      <c r="D12" s="5" t="n">
        <v>-3491000</v>
      </c>
      <c r="E12" s="5" t="n">
        <v>-16195000</v>
      </c>
    </row>
    <row r="13" spans="1:5">
      <c r="A13" s="3" t="s">
        <v>116</v>
      </c>
    </row>
    <row r="14" spans="1:5">
      <c r="A14" s="4" t="s">
        <v>117</v>
      </c>
      <c r="B14" s="5" t="n">
        <v>34000</v>
      </c>
      <c r="C14" s="5" t="n">
        <v>31000</v>
      </c>
      <c r="D14" s="5" t="n">
        <v>105000</v>
      </c>
      <c r="E14" s="5" t="n">
        <v>78000</v>
      </c>
    </row>
    <row r="15" spans="1:5">
      <c r="A15" s="4" t="s">
        <v>118</v>
      </c>
      <c r="B15" s="5" t="n">
        <v>-59000</v>
      </c>
      <c r="C15" s="5" t="n">
        <v>-101000</v>
      </c>
      <c r="D15" s="5" t="n">
        <v>-249000</v>
      </c>
      <c r="E15" s="5" t="n">
        <v>-377000</v>
      </c>
    </row>
    <row r="16" spans="1:5">
      <c r="A16" s="4" t="s">
        <v>119</v>
      </c>
      <c r="B16" s="5" t="n">
        <v>-9000</v>
      </c>
      <c r="C16" s="5" t="n">
        <v>-14000</v>
      </c>
      <c r="D16" s="5" t="n">
        <v>-27000</v>
      </c>
      <c r="E16" s="5" t="n">
        <v>-99000</v>
      </c>
    </row>
    <row r="17" spans="1:5">
      <c r="A17" s="4" t="s">
        <v>120</v>
      </c>
      <c r="B17" s="5" t="n">
        <v>1000</v>
      </c>
      <c r="C17" s="5" t="n">
        <v>-1000</v>
      </c>
      <c r="D17" s="5" t="n">
        <v>2000</v>
      </c>
      <c r="E17" s="5" t="n">
        <v>20000</v>
      </c>
    </row>
    <row r="18" spans="1:5">
      <c r="A18" s="4" t="s">
        <v>121</v>
      </c>
      <c r="B18" s="5" t="n">
        <v>-1906000</v>
      </c>
      <c r="C18" s="5" t="n">
        <v>-1463000</v>
      </c>
      <c r="D18" s="5" t="n">
        <v>-3660000</v>
      </c>
      <c r="E18" s="5" t="n">
        <v>-16573000</v>
      </c>
    </row>
    <row r="19" spans="1:5">
      <c r="A19" s="4" t="s">
        <v>122</v>
      </c>
      <c r="B19" s="5" t="n">
        <v>71000</v>
      </c>
      <c r="C19" s="5" t="n">
        <v>37000</v>
      </c>
      <c r="D19" s="5" t="n">
        <v>218000</v>
      </c>
      <c r="E19" s="5" t="n">
        <v>-3093000</v>
      </c>
    </row>
    <row r="20" spans="1:5">
      <c r="A20" s="4" t="s">
        <v>123</v>
      </c>
      <c r="B20" s="5" t="n">
        <v>-1977000</v>
      </c>
      <c r="C20" s="5" t="n">
        <v>-1500000</v>
      </c>
      <c r="D20" s="5" t="n">
        <v>-3878000</v>
      </c>
      <c r="E20" s="5" t="n">
        <v>-13480000</v>
      </c>
    </row>
    <row r="21" spans="1:5">
      <c r="A21" s="4" t="s">
        <v>124</v>
      </c>
      <c r="B21" s="5" t="n">
        <v>-145000</v>
      </c>
      <c r="C21" s="5" t="n">
        <v>-191000</v>
      </c>
      <c r="D21" s="5" t="n">
        <v>-436000</v>
      </c>
      <c r="E21" s="5" t="n">
        <v>-622000</v>
      </c>
    </row>
    <row r="22" spans="1:5">
      <c r="A22" s="4" t="s">
        <v>125</v>
      </c>
      <c r="B22" s="5" t="n">
        <v>-2122000</v>
      </c>
      <c r="C22" s="5" t="n">
        <v>-1691000</v>
      </c>
      <c r="D22" s="5" t="n">
        <v>-4314000</v>
      </c>
      <c r="E22" s="5" t="n">
        <v>-14102000</v>
      </c>
    </row>
    <row r="23" spans="1:5">
      <c r="A23" s="4" t="s">
        <v>126</v>
      </c>
      <c r="B23" s="5" t="n">
        <v>-78000</v>
      </c>
      <c r="C23" s="5" t="n">
        <v>-135000</v>
      </c>
      <c r="D23" s="5" t="n">
        <v>-374000</v>
      </c>
      <c r="E23" s="5" t="n">
        <v>-472000</v>
      </c>
    </row>
    <row r="24" spans="1:5">
      <c r="A24" s="4" t="s">
        <v>127</v>
      </c>
      <c r="B24" s="7" t="n">
        <v>-2044000</v>
      </c>
      <c r="C24" s="7" t="n">
        <v>-1556000</v>
      </c>
      <c r="D24" s="7" t="n">
        <v>-3940000</v>
      </c>
      <c r="E24" s="7" t="n">
        <v>-13630000</v>
      </c>
    </row>
    <row r="25" spans="1:5">
      <c r="A25" s="3" t="s">
        <v>128</v>
      </c>
    </row>
    <row r="26" spans="1:5">
      <c r="A26" s="4" t="s">
        <v>129</v>
      </c>
      <c r="B26" s="4" t="s">
        <v>130</v>
      </c>
      <c r="C26" s="4" t="s">
        <v>131</v>
      </c>
      <c r="D26" s="4" t="s">
        <v>132</v>
      </c>
      <c r="E26" s="9" t="n">
        <v>-1.12</v>
      </c>
    </row>
    <row r="27" spans="1:5">
      <c r="A27" s="4" t="s">
        <v>133</v>
      </c>
      <c r="B27" s="4" t="s">
        <v>134</v>
      </c>
      <c r="C27" s="4" t="s">
        <v>134</v>
      </c>
      <c r="D27" s="4" t="s">
        <v>135</v>
      </c>
      <c r="E27" s="4" t="s">
        <v>136</v>
      </c>
    </row>
    <row r="28" spans="1:5">
      <c r="A28" s="4" t="s">
        <v>137</v>
      </c>
      <c r="B28" s="4" t="s">
        <v>138</v>
      </c>
      <c r="C28" s="4" t="s">
        <v>139</v>
      </c>
      <c r="D28" s="4" t="s">
        <v>140</v>
      </c>
      <c r="E28" s="9" t="n">
        <v>-1.18</v>
      </c>
    </row>
    <row r="29" spans="1:5">
      <c r="A29" s="3" t="s">
        <v>141</v>
      </c>
    </row>
    <row r="30" spans="1:5">
      <c r="A30" s="4" t="s">
        <v>142</v>
      </c>
      <c r="B30" s="5" t="n">
        <v>11714000</v>
      </c>
      <c r="C30" s="5" t="n">
        <v>11632000</v>
      </c>
      <c r="D30" s="5" t="n">
        <v>11698000</v>
      </c>
      <c r="E30" s="5" t="n">
        <v>11588000</v>
      </c>
    </row>
    <row r="31" spans="1:5">
      <c r="A31" s="4" t="s">
        <v>143</v>
      </c>
      <c r="B31" s="5" t="n">
        <v>11714000</v>
      </c>
      <c r="C31" s="5" t="n">
        <v>11632000</v>
      </c>
      <c r="D31" s="5" t="n">
        <v>11698000</v>
      </c>
      <c r="E31" s="5" t="n">
        <v>115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88</v>
      </c>
      <c r="C1" s="2" t="s">
        <v>2</v>
      </c>
      <c r="D1" s="2" t="s">
        <v>25</v>
      </c>
    </row>
    <row r="2" spans="1:4">
      <c r="A2" s="4" t="s">
        <v>489</v>
      </c>
      <c r="C2" s="7" t="n">
        <v>4143</v>
      </c>
      <c r="D2" s="7" t="n">
        <v>8833</v>
      </c>
    </row>
    <row r="3" spans="1:4">
      <c r="A3" s="4" t="s">
        <v>490</v>
      </c>
      <c r="C3" s="5" t="n">
        <v>1184</v>
      </c>
      <c r="D3" s="5" t="n">
        <v>1184</v>
      </c>
    </row>
    <row r="4" spans="1:4">
      <c r="A4" s="4" t="s">
        <v>449</v>
      </c>
      <c r="C4" s="5" t="n">
        <v>2959</v>
      </c>
      <c r="D4" s="5" t="n">
        <v>7649</v>
      </c>
    </row>
    <row r="5" spans="1:4">
      <c r="A5" s="4" t="s">
        <v>491</v>
      </c>
    </row>
    <row r="6" spans="1:4">
      <c r="A6" s="4" t="s">
        <v>449</v>
      </c>
      <c r="B6" s="4" t="s">
        <v>316</v>
      </c>
      <c r="C6" s="4" t="s">
        <v>49</v>
      </c>
      <c r="D6" s="5" t="n">
        <v>3803</v>
      </c>
    </row>
    <row r="7" spans="1:4">
      <c r="A7" s="4" t="s">
        <v>446</v>
      </c>
    </row>
    <row r="8" spans="1:4">
      <c r="A8" s="4" t="s">
        <v>449</v>
      </c>
      <c r="B8" s="4" t="s">
        <v>450</v>
      </c>
      <c r="C8" s="7" t="n">
        <v>4143</v>
      </c>
      <c r="D8" s="7" t="n">
        <v>5030</v>
      </c>
    </row>
    <row r="9" spans="1:4"/>
    <row r="10" spans="1:4">
      <c r="A10" s="4" t="s">
        <v>316</v>
      </c>
      <c r="B10" s="4" t="s">
        <v>486</v>
      </c>
    </row>
    <row r="11" spans="1:4">
      <c r="A11" s="4" t="s">
        <v>317</v>
      </c>
      <c r="B11" s="4" t="s">
        <v>485</v>
      </c>
    </row>
    <row r="12" spans="1:4">
      <c r="A12" s="4" t="s">
        <v>389</v>
      </c>
      <c r="B12" s="4" t="s">
        <v>487</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92</v>
      </c>
      <c r="B1" s="2" t="s">
        <v>444</v>
      </c>
      <c r="C1" s="2" t="s">
        <v>2</v>
      </c>
      <c r="D1" s="2" t="s">
        <v>25</v>
      </c>
    </row>
    <row r="2" spans="1:4">
      <c r="A2" s="4" t="s">
        <v>493</v>
      </c>
      <c r="C2" s="7" t="n">
        <v>-124</v>
      </c>
      <c r="D2" s="7" t="n">
        <v>-151</v>
      </c>
    </row>
    <row r="3" spans="1:4">
      <c r="A3" s="4" t="s">
        <v>491</v>
      </c>
    </row>
    <row r="4" spans="1:4">
      <c r="A4" s="4" t="s">
        <v>494</v>
      </c>
      <c r="C4" s="4" t="s">
        <v>448</v>
      </c>
      <c r="D4" s="4" t="s">
        <v>448</v>
      </c>
    </row>
    <row r="5" spans="1:4">
      <c r="A5" s="4" t="s">
        <v>495</v>
      </c>
      <c r="C5" s="4" t="s">
        <v>496</v>
      </c>
    </row>
    <row r="6" spans="1:4">
      <c r="A6" s="4" t="s">
        <v>446</v>
      </c>
    </row>
    <row r="7" spans="1:4">
      <c r="A7" s="4" t="s">
        <v>494</v>
      </c>
      <c r="C7" s="4" t="s">
        <v>448</v>
      </c>
      <c r="D7" s="4" t="s">
        <v>448</v>
      </c>
    </row>
    <row r="8" spans="1:4">
      <c r="A8" s="4" t="s">
        <v>495</v>
      </c>
      <c r="C8" s="4" t="s">
        <v>497</v>
      </c>
    </row>
    <row r="9" spans="1:4">
      <c r="A9" s="4" t="s">
        <v>498</v>
      </c>
      <c r="B9" s="7" t="n">
        <v>190</v>
      </c>
      <c r="C9" s="7" t="n">
        <v>102</v>
      </c>
      <c r="D9" s="7" t="n">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9</v>
      </c>
      <c r="B1" s="2" t="s">
        <v>104</v>
      </c>
      <c r="D1" s="2" t="s">
        <v>1</v>
      </c>
    </row>
    <row r="2" spans="1:6">
      <c r="B2" s="2" t="s">
        <v>2</v>
      </c>
      <c r="C2" s="2" t="s">
        <v>105</v>
      </c>
      <c r="D2" s="2" t="s">
        <v>2</v>
      </c>
      <c r="E2" s="2" t="s">
        <v>105</v>
      </c>
      <c r="F2" s="2" t="s">
        <v>25</v>
      </c>
    </row>
    <row r="3" spans="1:6">
      <c r="A3" s="4" t="s">
        <v>500</v>
      </c>
      <c r="B3" s="7" t="n">
        <v>672</v>
      </c>
      <c r="C3" s="4" t="s">
        <v>49</v>
      </c>
      <c r="D3" s="7" t="n">
        <v>672</v>
      </c>
      <c r="E3" s="7" t="n">
        <v>1816</v>
      </c>
    </row>
    <row r="4" spans="1:6">
      <c r="A4" s="4" t="s">
        <v>60</v>
      </c>
      <c r="B4" s="5" t="n">
        <v>2927</v>
      </c>
      <c r="D4" s="5" t="n">
        <v>2927</v>
      </c>
      <c r="F4" s="7" t="n">
        <v>2177</v>
      </c>
    </row>
    <row r="5" spans="1:6">
      <c r="A5" s="4" t="s">
        <v>501</v>
      </c>
      <c r="B5" s="5" t="n">
        <v>4297</v>
      </c>
      <c r="D5" s="5" t="n">
        <v>4297</v>
      </c>
      <c r="F5" s="5" t="n">
        <v>5138</v>
      </c>
    </row>
    <row r="6" spans="1:6">
      <c r="A6" s="4" t="s">
        <v>502</v>
      </c>
      <c r="D6" s="5" t="n">
        <v>550</v>
      </c>
    </row>
    <row r="7" spans="1:6">
      <c r="A7" s="4" t="s">
        <v>503</v>
      </c>
      <c r="B7" s="5" t="n">
        <v>11758</v>
      </c>
      <c r="C7" s="5" t="n">
        <v>12921</v>
      </c>
      <c r="D7" s="7" t="n">
        <v>37179</v>
      </c>
      <c r="E7" s="5" t="n">
        <v>37768</v>
      </c>
    </row>
    <row r="8" spans="1:6">
      <c r="A8" s="4" t="s">
        <v>504</v>
      </c>
    </row>
    <row r="9" spans="1:6">
      <c r="A9" s="4" t="s">
        <v>505</v>
      </c>
      <c r="D9" s="4" t="s">
        <v>506</v>
      </c>
    </row>
    <row r="10" spans="1:6">
      <c r="A10" s="4" t="s">
        <v>500</v>
      </c>
      <c r="B10" s="5" t="n">
        <v>672</v>
      </c>
      <c r="D10" s="7" t="n">
        <v>672</v>
      </c>
      <c r="E10" s="5" t="n">
        <v>1816</v>
      </c>
    </row>
    <row r="11" spans="1:6">
      <c r="A11" s="4" t="s">
        <v>60</v>
      </c>
      <c r="B11" s="5" t="n">
        <v>2927</v>
      </c>
      <c r="D11" s="5" t="n">
        <v>2927</v>
      </c>
    </row>
    <row r="12" spans="1:6">
      <c r="A12" s="4" t="s">
        <v>501</v>
      </c>
      <c r="F12" s="7" t="n">
        <v>881</v>
      </c>
    </row>
    <row r="13" spans="1:6">
      <c r="A13" s="4" t="s">
        <v>502</v>
      </c>
      <c r="B13" s="5" t="n">
        <v>550</v>
      </c>
      <c r="D13" s="5" t="n">
        <v>550</v>
      </c>
    </row>
    <row r="14" spans="1:6">
      <c r="A14" s="4" t="s">
        <v>503</v>
      </c>
      <c r="B14" s="7" t="n">
        <v>578</v>
      </c>
      <c r="C14" s="7" t="n">
        <v>703</v>
      </c>
      <c r="D14" s="7" t="n">
        <v>5650</v>
      </c>
      <c r="E14" s="7" t="n">
        <v>3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282</v>
      </c>
    </row>
    <row r="3" spans="1:2">
      <c r="A3" s="3" t="s">
        <v>232</v>
      </c>
    </row>
    <row r="4" spans="1:2">
      <c r="A4" s="4" t="s">
        <v>508</v>
      </c>
      <c r="B4" s="7" t="n">
        <v>3058</v>
      </c>
    </row>
    <row r="5" spans="1:2">
      <c r="A5" s="4" t="s">
        <v>509</v>
      </c>
      <c r="B5" s="5" t="n">
        <v>149</v>
      </c>
    </row>
    <row r="6" spans="1:2">
      <c r="A6" s="4" t="s">
        <v>502</v>
      </c>
      <c r="B6" s="5" t="n">
        <v>550</v>
      </c>
    </row>
    <row r="7" spans="1:2">
      <c r="A7" s="4" t="s">
        <v>510</v>
      </c>
      <c r="B7" s="5" t="n">
        <v>-830</v>
      </c>
    </row>
    <row r="8" spans="1:2">
      <c r="A8" s="4" t="s">
        <v>508</v>
      </c>
      <c r="B8" s="7" t="n">
        <v>29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11</v>
      </c>
      <c r="B1" s="2" t="s">
        <v>512</v>
      </c>
      <c r="C1" s="2" t="s">
        <v>513</v>
      </c>
      <c r="D1" s="2" t="s">
        <v>2</v>
      </c>
      <c r="E1" s="2" t="s">
        <v>105</v>
      </c>
      <c r="F1" s="2" t="s">
        <v>2</v>
      </c>
      <c r="G1" s="2" t="s">
        <v>105</v>
      </c>
      <c r="H1" s="2" t="s">
        <v>25</v>
      </c>
    </row>
    <row r="2" spans="1:8">
      <c r="A2" s="4" t="s">
        <v>514</v>
      </c>
      <c r="D2" s="7" t="n">
        <v>34000</v>
      </c>
      <c r="E2" s="7" t="n">
        <v>31000</v>
      </c>
      <c r="F2" s="7" t="n">
        <v>105000</v>
      </c>
      <c r="G2" s="7" t="n">
        <v>78000</v>
      </c>
    </row>
    <row r="3" spans="1:8">
      <c r="A3" s="4" t="s">
        <v>515</v>
      </c>
      <c r="D3" s="5" t="n">
        <v>2675000</v>
      </c>
      <c r="F3" s="5" t="n">
        <v>2675000</v>
      </c>
    </row>
    <row r="4" spans="1:8">
      <c r="A4" s="4" t="s">
        <v>516</v>
      </c>
      <c r="D4" s="5" t="n">
        <v>8253000</v>
      </c>
      <c r="F4" s="5" t="n">
        <v>8253000</v>
      </c>
    </row>
    <row r="5" spans="1:8">
      <c r="A5" s="4" t="s">
        <v>473</v>
      </c>
    </row>
    <row r="6" spans="1:8">
      <c r="A6" s="4" t="s">
        <v>474</v>
      </c>
      <c r="F6" s="5" t="n">
        <v>750000</v>
      </c>
    </row>
    <row r="7" spans="1:8">
      <c r="A7" s="4" t="s">
        <v>517</v>
      </c>
    </row>
    <row r="8" spans="1:8">
      <c r="A8" s="4" t="s">
        <v>518</v>
      </c>
      <c r="D8" s="5" t="n">
        <v>2500000</v>
      </c>
      <c r="F8" s="5" t="n">
        <v>2500000</v>
      </c>
    </row>
    <row r="9" spans="1:8">
      <c r="A9" s="4" t="s">
        <v>519</v>
      </c>
    </row>
    <row r="10" spans="1:8">
      <c r="A10" s="4" t="s">
        <v>520</v>
      </c>
      <c r="C10" s="4" t="s">
        <v>521</v>
      </c>
    </row>
    <row r="11" spans="1:8">
      <c r="A11" s="4" t="s">
        <v>522</v>
      </c>
      <c r="D11" s="5" t="n">
        <v>39000000</v>
      </c>
      <c r="F11" s="5" t="n">
        <v>39000000</v>
      </c>
    </row>
    <row r="12" spans="1:8">
      <c r="A12" s="4" t="s">
        <v>523</v>
      </c>
      <c r="D12" s="5" t="n">
        <v>29473000</v>
      </c>
      <c r="F12" s="5" t="n">
        <v>29473000</v>
      </c>
    </row>
    <row r="13" spans="1:8">
      <c r="A13" s="4" t="s">
        <v>524</v>
      </c>
      <c r="D13" s="5" t="n">
        <v>15642000</v>
      </c>
      <c r="F13" s="5" t="n">
        <v>15642000</v>
      </c>
      <c r="H13" s="7" t="n">
        <v>15546000</v>
      </c>
    </row>
    <row r="14" spans="1:8">
      <c r="A14" s="4" t="s">
        <v>525</v>
      </c>
      <c r="D14" s="5" t="n">
        <v>1171000</v>
      </c>
      <c r="F14" s="5" t="n">
        <v>1171000</v>
      </c>
      <c r="H14" s="5" t="n">
        <v>1075000</v>
      </c>
    </row>
    <row r="15" spans="1:8">
      <c r="A15" s="4" t="s">
        <v>514</v>
      </c>
      <c r="D15" s="7" t="n">
        <v>35000</v>
      </c>
      <c r="E15" s="5" t="n">
        <v>24000</v>
      </c>
      <c r="F15" s="7" t="n">
        <v>96000</v>
      </c>
      <c r="G15" s="5" t="n">
        <v>62000</v>
      </c>
    </row>
    <row r="16" spans="1:8">
      <c r="A16" s="4" t="s">
        <v>526</v>
      </c>
      <c r="D16" s="4" t="s">
        <v>527</v>
      </c>
      <c r="F16" s="4" t="s">
        <v>527</v>
      </c>
    </row>
    <row r="17" spans="1:8">
      <c r="A17" s="4" t="s">
        <v>528</v>
      </c>
    </row>
    <row r="18" spans="1:8">
      <c r="A18" s="4" t="s">
        <v>514</v>
      </c>
      <c r="D18" s="7" t="n">
        <v>2000</v>
      </c>
      <c r="E18" s="7" t="n">
        <v>7000</v>
      </c>
      <c r="F18" s="7" t="n">
        <v>10000</v>
      </c>
      <c r="G18" s="7" t="n">
        <v>14000</v>
      </c>
    </row>
    <row r="19" spans="1:8">
      <c r="A19" s="4" t="s">
        <v>529</v>
      </c>
      <c r="H19" s="5" t="n">
        <v>241000</v>
      </c>
    </row>
    <row r="20" spans="1:8">
      <c r="A20" s="4" t="s">
        <v>530</v>
      </c>
      <c r="B20" s="7" t="n">
        <v>5951000</v>
      </c>
    </row>
    <row r="21" spans="1:8">
      <c r="A21" s="4" t="s">
        <v>531</v>
      </c>
    </row>
    <row r="22" spans="1:8">
      <c r="A22" s="4" t="s">
        <v>532</v>
      </c>
      <c r="D22" s="7" t="n">
        <v>7000000</v>
      </c>
      <c r="F22" s="7" t="n">
        <v>7000000</v>
      </c>
    </row>
    <row r="23" spans="1:8">
      <c r="A23" s="4" t="s">
        <v>533</v>
      </c>
    </row>
    <row r="24" spans="1:8">
      <c r="A24" s="4" t="s">
        <v>534</v>
      </c>
      <c r="H24" s="7" t="n">
        <v>59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535</v>
      </c>
      <c r="B1" s="2" t="s">
        <v>536</v>
      </c>
      <c r="C1" s="2" t="s">
        <v>104</v>
      </c>
      <c r="E1" s="2" t="s">
        <v>1</v>
      </c>
    </row>
    <row r="2" spans="1:7">
      <c r="B2" s="2" t="s">
        <v>537</v>
      </c>
      <c r="C2" s="2" t="s">
        <v>2</v>
      </c>
      <c r="D2" s="2" t="s">
        <v>105</v>
      </c>
      <c r="E2" s="2" t="s">
        <v>2</v>
      </c>
      <c r="F2" s="2" t="s">
        <v>105</v>
      </c>
      <c r="G2" s="2" t="s">
        <v>538</v>
      </c>
    </row>
    <row r="3" spans="1:7">
      <c r="A3" s="4" t="s">
        <v>539</v>
      </c>
      <c r="C3" s="7" t="n">
        <v>145000</v>
      </c>
      <c r="D3" s="7" t="n">
        <v>191000</v>
      </c>
      <c r="E3" s="7" t="n">
        <v>436000</v>
      </c>
      <c r="F3" s="7" t="n">
        <v>622000</v>
      </c>
    </row>
    <row r="4" spans="1:7">
      <c r="A4" s="4" t="s">
        <v>540</v>
      </c>
      <c r="C4" s="5" t="n">
        <v>0</v>
      </c>
      <c r="D4" s="7" t="n">
        <v>0</v>
      </c>
      <c r="E4" s="5" t="n">
        <v>0</v>
      </c>
      <c r="F4" s="7" t="n">
        <v>0</v>
      </c>
    </row>
    <row r="5" spans="1:7">
      <c r="A5" s="4" t="s">
        <v>541</v>
      </c>
    </row>
    <row r="6" spans="1:7">
      <c r="A6" s="4" t="s">
        <v>542</v>
      </c>
      <c r="G6" s="7" t="n">
        <v>375000</v>
      </c>
    </row>
    <row r="7" spans="1:7">
      <c r="A7" s="4" t="s">
        <v>543</v>
      </c>
      <c r="B7" s="7" t="n">
        <v>7250</v>
      </c>
    </row>
    <row r="8" spans="1:7">
      <c r="A8" s="4" t="s">
        <v>544</v>
      </c>
      <c r="C8" s="5" t="n">
        <v>286000</v>
      </c>
      <c r="E8" s="5" t="n">
        <v>286000</v>
      </c>
    </row>
    <row r="9" spans="1:7">
      <c r="A9" s="4" t="s">
        <v>545</v>
      </c>
    </row>
    <row r="10" spans="1:7">
      <c r="A10" s="4" t="s">
        <v>544</v>
      </c>
      <c r="C10" s="5" t="n">
        <v>72000</v>
      </c>
      <c r="E10" s="5" t="n">
        <v>72000</v>
      </c>
    </row>
    <row r="11" spans="1:7">
      <c r="A11" s="4" t="s">
        <v>546</v>
      </c>
    </row>
    <row r="12" spans="1:7">
      <c r="A12" s="4" t="s">
        <v>544</v>
      </c>
      <c r="C12" s="7" t="n">
        <v>214000</v>
      </c>
      <c r="E12" s="7" t="n">
        <v>214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547</v>
      </c>
      <c r="C1" s="2" t="s">
        <v>2</v>
      </c>
      <c r="D1" s="2" t="s">
        <v>25</v>
      </c>
    </row>
    <row r="2" spans="1:4">
      <c r="A2" s="3" t="s">
        <v>238</v>
      </c>
    </row>
    <row r="3" spans="1:4">
      <c r="A3" s="4" t="s">
        <v>52</v>
      </c>
      <c r="C3" s="7" t="n">
        <v>96</v>
      </c>
      <c r="D3" s="7" t="n">
        <v>85</v>
      </c>
    </row>
    <row r="4" spans="1:4">
      <c r="A4" s="4" t="s">
        <v>33</v>
      </c>
      <c r="C4" s="5" t="n">
        <v>96</v>
      </c>
      <c r="D4" s="5" t="n">
        <v>85</v>
      </c>
    </row>
    <row r="5" spans="1:4">
      <c r="A5" s="4" t="s">
        <v>548</v>
      </c>
      <c r="B5" s="4" t="s">
        <v>316</v>
      </c>
      <c r="C5" s="5" t="n">
        <v>81</v>
      </c>
      <c r="D5" s="5" t="n">
        <v>81</v>
      </c>
    </row>
    <row r="6" spans="1:4">
      <c r="A6" s="4" t="s">
        <v>52</v>
      </c>
      <c r="C6" s="5" t="n">
        <v>214</v>
      </c>
      <c r="D6" s="5" t="n">
        <v>268</v>
      </c>
    </row>
    <row r="7" spans="1:4">
      <c r="A7" s="4" t="s">
        <v>549</v>
      </c>
      <c r="C7" s="5" t="n">
        <v>295</v>
      </c>
      <c r="D7" s="5" t="n">
        <v>349</v>
      </c>
    </row>
    <row r="8" spans="1:4">
      <c r="A8" s="4" t="s">
        <v>54</v>
      </c>
      <c r="C8" s="5" t="n">
        <v>391</v>
      </c>
      <c r="D8" s="5" t="n">
        <v>434</v>
      </c>
    </row>
    <row r="9" spans="1:4">
      <c r="A9" s="4" t="s">
        <v>56</v>
      </c>
      <c r="C9" s="5" t="n">
        <v>38</v>
      </c>
      <c r="D9" s="5" t="n">
        <v>13</v>
      </c>
    </row>
    <row r="10" spans="1:4">
      <c r="A10" s="4" t="s">
        <v>550</v>
      </c>
      <c r="C10" s="5" t="n">
        <v>260</v>
      </c>
      <c r="D10" s="5" t="n">
        <v>268</v>
      </c>
    </row>
    <row r="11" spans="1:4">
      <c r="A11" s="4" t="s">
        <v>551</v>
      </c>
      <c r="C11" s="5" t="n">
        <v>296</v>
      </c>
      <c r="D11" s="5" t="n">
        <v>677</v>
      </c>
    </row>
    <row r="12" spans="1:4">
      <c r="A12" s="4" t="s">
        <v>63</v>
      </c>
      <c r="C12" s="5" t="n">
        <v>594</v>
      </c>
      <c r="D12" s="5" t="n">
        <v>958</v>
      </c>
    </row>
    <row r="13" spans="1:4">
      <c r="A13" s="4" t="s">
        <v>552</v>
      </c>
      <c r="C13" s="5" t="n">
        <v>118</v>
      </c>
      <c r="D13" s="5" t="n">
        <v>113</v>
      </c>
    </row>
    <row r="14" spans="1:4">
      <c r="A14" s="4" t="s">
        <v>551</v>
      </c>
      <c r="C14" s="5" t="n">
        <v>587</v>
      </c>
      <c r="D14" s="5" t="n">
        <v>248</v>
      </c>
    </row>
    <row r="15" spans="1:4">
      <c r="A15" s="4" t="s">
        <v>69</v>
      </c>
      <c r="C15" s="5" t="n">
        <v>705</v>
      </c>
      <c r="D15" s="5" t="n">
        <v>361</v>
      </c>
    </row>
    <row r="16" spans="1:4">
      <c r="A16" s="4" t="s">
        <v>70</v>
      </c>
      <c r="C16" s="7" t="n">
        <v>1299</v>
      </c>
      <c r="D16" s="7" t="n">
        <v>1319</v>
      </c>
    </row>
    <row r="17" spans="1:4"/>
    <row r="18" spans="1:4">
      <c r="A18" s="4" t="s">
        <v>316</v>
      </c>
      <c r="B18" s="4" t="s">
        <v>553</v>
      </c>
    </row>
  </sheetData>
  <mergeCells count="3">
    <mergeCell ref="A1:B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4" t="s">
        <v>555</v>
      </c>
      <c r="B2" s="7" t="n">
        <v>56399</v>
      </c>
      <c r="C2" s="7" t="n">
        <v>53323</v>
      </c>
    </row>
    <row r="3" spans="1:3">
      <c r="A3" s="4" t="s">
        <v>556</v>
      </c>
    </row>
    <row r="4" spans="1:3">
      <c r="A4" s="4" t="s">
        <v>555</v>
      </c>
      <c r="B4" s="7" t="n">
        <v>10</v>
      </c>
      <c r="C4"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557</v>
      </c>
      <c r="C1" s="2" t="s">
        <v>104</v>
      </c>
      <c r="F1" s="2" t="s">
        <v>1</v>
      </c>
    </row>
    <row r="2" spans="1:9">
      <c r="C2" s="2" t="s">
        <v>2</v>
      </c>
      <c r="E2" s="2" t="s">
        <v>105</v>
      </c>
      <c r="F2" s="2" t="s">
        <v>2</v>
      </c>
      <c r="H2" s="2" t="s">
        <v>105</v>
      </c>
    </row>
    <row r="3" spans="1:9">
      <c r="A3" s="4" t="s">
        <v>558</v>
      </c>
      <c r="C3" s="7" t="n">
        <v>11758</v>
      </c>
      <c r="E3" s="7" t="n">
        <v>12921</v>
      </c>
      <c r="F3" s="7" t="n">
        <v>37179</v>
      </c>
      <c r="H3" s="7" t="n">
        <v>37768</v>
      </c>
    </row>
    <row r="4" spans="1:9">
      <c r="A4" s="4" t="s">
        <v>559</v>
      </c>
      <c r="C4" s="4" t="s">
        <v>49</v>
      </c>
      <c r="E4" s="4" t="s">
        <v>49</v>
      </c>
      <c r="F4" s="4" t="s">
        <v>49</v>
      </c>
      <c r="H4" s="4" t="s">
        <v>49</v>
      </c>
    </row>
    <row r="5" spans="1:9">
      <c r="A5" s="4" t="s">
        <v>109</v>
      </c>
      <c r="C5" s="5" t="n">
        <v>1745</v>
      </c>
      <c r="E5" s="5" t="n">
        <v>1807</v>
      </c>
      <c r="F5" s="5" t="n">
        <v>6817</v>
      </c>
      <c r="H5" s="5" t="n">
        <v>3657</v>
      </c>
    </row>
    <row r="6" spans="1:9">
      <c r="A6" s="4" t="s">
        <v>111</v>
      </c>
      <c r="C6" s="5" t="n">
        <v>293</v>
      </c>
      <c r="E6" s="5" t="n">
        <v>441</v>
      </c>
      <c r="F6" s="5" t="n">
        <v>1300</v>
      </c>
      <c r="H6" s="5" t="n">
        <v>1570</v>
      </c>
    </row>
    <row r="7" spans="1:9">
      <c r="A7" s="4" t="s">
        <v>117</v>
      </c>
      <c r="C7" s="5" t="n">
        <v>34</v>
      </c>
      <c r="E7" s="5" t="n">
        <v>31</v>
      </c>
      <c r="F7" s="5" t="n">
        <v>105</v>
      </c>
      <c r="H7" s="5" t="n">
        <v>78</v>
      </c>
    </row>
    <row r="8" spans="1:9">
      <c r="A8" s="4" t="s">
        <v>118</v>
      </c>
      <c r="C8" s="5" t="n">
        <v>-59</v>
      </c>
      <c r="E8" s="5" t="n">
        <v>-101</v>
      </c>
      <c r="F8" s="5" t="n">
        <v>-249</v>
      </c>
      <c r="H8" s="5" t="n">
        <v>-377</v>
      </c>
    </row>
    <row r="9" spans="1:9">
      <c r="A9" s="4" t="s">
        <v>119</v>
      </c>
      <c r="C9" s="5" t="n">
        <v>-9</v>
      </c>
      <c r="E9" s="5" t="n">
        <v>-14</v>
      </c>
      <c r="F9" s="5" t="n">
        <v>-27</v>
      </c>
      <c r="H9" s="5" t="n">
        <v>-99</v>
      </c>
    </row>
    <row r="10" spans="1:9">
      <c r="A10" s="4" t="s">
        <v>172</v>
      </c>
      <c r="C10" s="5" t="n">
        <v>1107</v>
      </c>
      <c r="E10" s="5" t="n">
        <v>1189</v>
      </c>
      <c r="F10" s="5" t="n">
        <v>3394</v>
      </c>
      <c r="H10" s="5" t="n">
        <v>2986</v>
      </c>
    </row>
    <row r="11" spans="1:9">
      <c r="A11" s="4" t="s">
        <v>560</v>
      </c>
      <c r="C11" s="5" t="n">
        <v>-1906</v>
      </c>
      <c r="E11" s="5" t="n">
        <v>-1463</v>
      </c>
      <c r="F11" s="5" t="n">
        <v>-3660</v>
      </c>
      <c r="H11" s="5" t="n">
        <v>-16573</v>
      </c>
    </row>
    <row r="12" spans="1:9">
      <c r="A12" s="4" t="s">
        <v>122</v>
      </c>
      <c r="C12" s="5" t="n">
        <v>71</v>
      </c>
      <c r="E12" s="5" t="n">
        <v>37</v>
      </c>
      <c r="F12" s="5" t="n">
        <v>218</v>
      </c>
      <c r="H12" s="5" t="n">
        <v>-3093</v>
      </c>
    </row>
    <row r="13" spans="1:9">
      <c r="A13" s="4" t="s">
        <v>561</v>
      </c>
      <c r="C13" s="5" t="n">
        <v>-1977</v>
      </c>
      <c r="E13" s="5" t="n">
        <v>-1500</v>
      </c>
      <c r="F13" s="5" t="n">
        <v>-3878</v>
      </c>
      <c r="H13" s="5" t="n">
        <v>-13480</v>
      </c>
    </row>
    <row r="14" spans="1:9">
      <c r="A14" s="4" t="s">
        <v>562</v>
      </c>
      <c r="C14" s="5" t="n">
        <v>84</v>
      </c>
      <c r="E14" s="5" t="n">
        <v>76</v>
      </c>
      <c r="F14" s="5" t="n">
        <v>200</v>
      </c>
      <c r="H14" s="5" t="n">
        <v>104</v>
      </c>
    </row>
    <row r="15" spans="1:9">
      <c r="A15" s="4" t="s">
        <v>563</v>
      </c>
    </row>
    <row r="16" spans="1:9">
      <c r="A16" s="4" t="s">
        <v>558</v>
      </c>
      <c r="C16" s="5" t="n">
        <v>9355</v>
      </c>
      <c r="E16" s="5" t="n">
        <v>7643</v>
      </c>
      <c r="F16" s="5" t="n">
        <v>29019</v>
      </c>
      <c r="H16" s="5" t="n">
        <v>22832</v>
      </c>
    </row>
    <row r="17" spans="1:9">
      <c r="A17" s="4" t="s">
        <v>559</v>
      </c>
      <c r="C17" s="5" t="n">
        <v>77</v>
      </c>
      <c r="E17" s="5" t="n">
        <v>28</v>
      </c>
      <c r="F17" s="5" t="n">
        <v>191</v>
      </c>
      <c r="H17" s="5" t="n">
        <v>38</v>
      </c>
    </row>
    <row r="18" spans="1:9">
      <c r="A18" s="4" t="s">
        <v>109</v>
      </c>
      <c r="C18" s="5" t="n">
        <v>1613</v>
      </c>
      <c r="E18" s="5" t="n">
        <v>837</v>
      </c>
      <c r="F18" s="5" t="n">
        <v>6474</v>
      </c>
      <c r="H18" s="5" t="n">
        <v>1280</v>
      </c>
    </row>
    <row r="19" spans="1:9">
      <c r="A19" s="4" t="s">
        <v>111</v>
      </c>
      <c r="C19" s="5" t="n">
        <v>96</v>
      </c>
      <c r="E19" s="5" t="n">
        <v>95</v>
      </c>
      <c r="F19" s="5" t="n">
        <v>339</v>
      </c>
      <c r="H19" s="5" t="n">
        <v>321</v>
      </c>
    </row>
    <row r="20" spans="1:9">
      <c r="A20" s="4" t="s">
        <v>117</v>
      </c>
      <c r="C20" s="4" t="s">
        <v>49</v>
      </c>
      <c r="E20" s="4" t="s">
        <v>49</v>
      </c>
      <c r="F20" s="4" t="s">
        <v>49</v>
      </c>
      <c r="H20" s="5" t="n">
        <v>3</v>
      </c>
    </row>
    <row r="21" spans="1:9">
      <c r="A21" s="4" t="s">
        <v>118</v>
      </c>
      <c r="C21" s="5" t="n">
        <v>-1</v>
      </c>
      <c r="E21" s="5" t="n">
        <v>-2</v>
      </c>
      <c r="F21" s="5" t="n">
        <v>-27</v>
      </c>
      <c r="H21" s="5" t="n">
        <v>-19</v>
      </c>
    </row>
    <row r="22" spans="1:9">
      <c r="A22" s="4" t="s">
        <v>119</v>
      </c>
      <c r="C22" s="4" t="s">
        <v>49</v>
      </c>
      <c r="E22" s="4" t="s">
        <v>49</v>
      </c>
      <c r="F22" s="4" t="s">
        <v>49</v>
      </c>
      <c r="H22" s="4" t="s">
        <v>49</v>
      </c>
    </row>
    <row r="23" spans="1:9">
      <c r="A23" s="4" t="s">
        <v>172</v>
      </c>
      <c r="C23" s="5" t="n">
        <v>964</v>
      </c>
      <c r="E23" s="5" t="n">
        <v>1019</v>
      </c>
      <c r="F23" s="5" t="n">
        <v>2960</v>
      </c>
      <c r="H23" s="5" t="n">
        <v>2437</v>
      </c>
    </row>
    <row r="24" spans="1:9">
      <c r="A24" s="4" t="s">
        <v>560</v>
      </c>
      <c r="C24" s="5" t="n">
        <v>40</v>
      </c>
      <c r="D24" s="4" t="s">
        <v>316</v>
      </c>
      <c r="E24" s="5" t="n">
        <v>-90</v>
      </c>
      <c r="F24" s="5" t="n">
        <v>2880</v>
      </c>
      <c r="G24" s="4" t="s">
        <v>316</v>
      </c>
      <c r="H24" s="5" t="n">
        <v>-11895</v>
      </c>
      <c r="I24" s="4" t="s">
        <v>317</v>
      </c>
    </row>
    <row r="25" spans="1:9">
      <c r="A25" s="4" t="s">
        <v>122</v>
      </c>
      <c r="C25" s="5" t="n">
        <v>70</v>
      </c>
      <c r="E25" s="5" t="n">
        <v>35</v>
      </c>
      <c r="F25" s="5" t="n">
        <v>215</v>
      </c>
      <c r="H25" s="5" t="n">
        <v>-3095</v>
      </c>
      <c r="I25" s="4" t="s">
        <v>317</v>
      </c>
    </row>
    <row r="26" spans="1:9">
      <c r="A26" s="4" t="s">
        <v>561</v>
      </c>
      <c r="C26" s="5" t="n">
        <v>-30</v>
      </c>
      <c r="E26" s="5" t="n">
        <v>-125</v>
      </c>
      <c r="F26" s="5" t="n">
        <v>2665</v>
      </c>
      <c r="H26" s="5" t="n">
        <v>-8800</v>
      </c>
    </row>
    <row r="27" spans="1:9">
      <c r="A27" s="4" t="s">
        <v>562</v>
      </c>
      <c r="C27" s="5" t="n">
        <v>81</v>
      </c>
      <c r="E27" s="5" t="n">
        <v>63</v>
      </c>
      <c r="F27" s="5" t="n">
        <v>188</v>
      </c>
      <c r="H27" s="5" t="n">
        <v>86</v>
      </c>
    </row>
    <row r="28" spans="1:9">
      <c r="A28" s="4" t="s">
        <v>564</v>
      </c>
    </row>
    <row r="29" spans="1:9">
      <c r="A29" s="4" t="s">
        <v>558</v>
      </c>
      <c r="C29" s="5" t="n">
        <v>2403</v>
      </c>
      <c r="E29" s="5" t="n">
        <v>5278</v>
      </c>
      <c r="F29" s="5" t="n">
        <v>8160</v>
      </c>
      <c r="H29" s="5" t="n">
        <v>14936</v>
      </c>
    </row>
    <row r="30" spans="1:9">
      <c r="A30" s="4" t="s">
        <v>559</v>
      </c>
      <c r="C30" s="5" t="n">
        <v>10</v>
      </c>
      <c r="E30" s="5" t="n">
        <v>8</v>
      </c>
      <c r="F30" s="5" t="n">
        <v>21</v>
      </c>
      <c r="H30" s="5" t="n">
        <v>23</v>
      </c>
    </row>
    <row r="31" spans="1:9">
      <c r="A31" s="4" t="s">
        <v>109</v>
      </c>
      <c r="C31" s="5" t="n">
        <v>132</v>
      </c>
      <c r="E31" s="5" t="n">
        <v>970</v>
      </c>
      <c r="F31" s="5" t="n">
        <v>343</v>
      </c>
      <c r="H31" s="5" t="n">
        <v>2377</v>
      </c>
    </row>
    <row r="32" spans="1:9">
      <c r="A32" s="4" t="s">
        <v>111</v>
      </c>
      <c r="C32" s="4" t="s">
        <v>49</v>
      </c>
      <c r="E32" s="5" t="n">
        <v>4</v>
      </c>
      <c r="F32" s="4" t="s">
        <v>49</v>
      </c>
      <c r="H32" s="5" t="n">
        <v>38</v>
      </c>
    </row>
    <row r="33" spans="1:9">
      <c r="A33" s="4" t="s">
        <v>117</v>
      </c>
      <c r="C33" s="4" t="s">
        <v>49</v>
      </c>
      <c r="E33" s="4" t="s">
        <v>49</v>
      </c>
      <c r="F33" s="4" t="s">
        <v>49</v>
      </c>
      <c r="H33" s="4" t="s">
        <v>49</v>
      </c>
    </row>
    <row r="34" spans="1:9">
      <c r="A34" s="4" t="s">
        <v>118</v>
      </c>
      <c r="C34" s="5" t="n">
        <v>-1</v>
      </c>
      <c r="E34" s="5" t="n">
        <v>-2</v>
      </c>
      <c r="F34" s="5" t="n">
        <v>-2</v>
      </c>
      <c r="H34" s="5" t="n">
        <v>-2</v>
      </c>
    </row>
    <row r="35" spans="1:9">
      <c r="A35" s="4" t="s">
        <v>119</v>
      </c>
      <c r="C35" s="4" t="s">
        <v>49</v>
      </c>
      <c r="E35" s="4" t="s">
        <v>49</v>
      </c>
      <c r="F35" s="4" t="s">
        <v>49</v>
      </c>
      <c r="H35" s="4" t="s">
        <v>49</v>
      </c>
    </row>
    <row r="36" spans="1:9">
      <c r="A36" s="4" t="s">
        <v>172</v>
      </c>
      <c r="C36" s="5" t="n">
        <v>134</v>
      </c>
      <c r="E36" s="5" t="n">
        <v>161</v>
      </c>
      <c r="F36" s="5" t="n">
        <v>405</v>
      </c>
      <c r="H36" s="5" t="n">
        <v>482</v>
      </c>
    </row>
    <row r="37" spans="1:9">
      <c r="A37" s="4" t="s">
        <v>560</v>
      </c>
      <c r="C37" s="5" t="n">
        <v>-478</v>
      </c>
      <c r="E37" s="5" t="n">
        <v>360</v>
      </c>
      <c r="F37" s="5" t="n">
        <v>-1738</v>
      </c>
      <c r="H37" s="5" t="n">
        <v>682</v>
      </c>
    </row>
    <row r="38" spans="1:9">
      <c r="A38" s="4" t="s">
        <v>122</v>
      </c>
      <c r="C38" s="4" t="s">
        <v>49</v>
      </c>
      <c r="E38" s="4" t="s">
        <v>49</v>
      </c>
      <c r="F38" s="4" t="s">
        <v>49</v>
      </c>
      <c r="H38" s="4" t="s">
        <v>49</v>
      </c>
    </row>
    <row r="39" spans="1:9">
      <c r="A39" s="4" t="s">
        <v>561</v>
      </c>
      <c r="C39" s="5" t="n">
        <v>-478</v>
      </c>
      <c r="E39" s="5" t="n">
        <v>360</v>
      </c>
      <c r="F39" s="5" t="n">
        <v>-1738</v>
      </c>
      <c r="H39" s="5" t="n">
        <v>682</v>
      </c>
    </row>
    <row r="40" spans="1:9">
      <c r="A40" s="4" t="s">
        <v>562</v>
      </c>
      <c r="C40" s="5" t="n">
        <v>3</v>
      </c>
      <c r="E40" s="5" t="n">
        <v>13</v>
      </c>
      <c r="F40" s="5" t="n">
        <v>12</v>
      </c>
      <c r="H40" s="5" t="n">
        <v>17</v>
      </c>
    </row>
    <row r="41" spans="1:9">
      <c r="A41" s="4" t="s">
        <v>565</v>
      </c>
    </row>
    <row r="42" spans="1:9">
      <c r="A42" s="4" t="s">
        <v>558</v>
      </c>
      <c r="C42" s="4" t="s">
        <v>49</v>
      </c>
      <c r="E42" s="4" t="s">
        <v>49</v>
      </c>
      <c r="F42" s="4" t="s">
        <v>49</v>
      </c>
      <c r="H42" s="4" t="s">
        <v>49</v>
      </c>
    </row>
    <row r="43" spans="1:9">
      <c r="A43" s="4" t="s">
        <v>559</v>
      </c>
      <c r="C43" s="4" t="s">
        <v>49</v>
      </c>
      <c r="E43" s="4" t="s">
        <v>49</v>
      </c>
      <c r="F43" s="4" t="s">
        <v>49</v>
      </c>
      <c r="H43" s="4" t="s">
        <v>49</v>
      </c>
    </row>
    <row r="44" spans="1:9">
      <c r="A44" s="4" t="s">
        <v>109</v>
      </c>
      <c r="C44" s="4" t="s">
        <v>49</v>
      </c>
      <c r="E44" s="4" t="s">
        <v>49</v>
      </c>
      <c r="F44" s="4" t="s">
        <v>49</v>
      </c>
      <c r="H44" s="4" t="s">
        <v>49</v>
      </c>
    </row>
    <row r="45" spans="1:9">
      <c r="A45" s="4" t="s">
        <v>111</v>
      </c>
      <c r="C45" s="5" t="n">
        <v>197</v>
      </c>
      <c r="E45" s="5" t="n">
        <v>342</v>
      </c>
      <c r="F45" s="5" t="n">
        <v>947</v>
      </c>
      <c r="H45" s="5" t="n">
        <v>1196</v>
      </c>
    </row>
    <row r="46" spans="1:9">
      <c r="A46" s="4" t="s">
        <v>117</v>
      </c>
      <c r="C46" s="4" t="s">
        <v>49</v>
      </c>
      <c r="E46" s="4" t="s">
        <v>49</v>
      </c>
      <c r="F46" s="4" t="s">
        <v>49</v>
      </c>
      <c r="H46" s="4" t="s">
        <v>49</v>
      </c>
    </row>
    <row r="47" spans="1:9">
      <c r="A47" s="4" t="s">
        <v>118</v>
      </c>
      <c r="C47" s="4" t="s">
        <v>49</v>
      </c>
      <c r="E47" s="4" t="s">
        <v>49</v>
      </c>
      <c r="F47" s="4" t="s">
        <v>49</v>
      </c>
      <c r="H47" s="4" t="s">
        <v>49</v>
      </c>
    </row>
    <row r="48" spans="1:9">
      <c r="A48" s="4" t="s">
        <v>119</v>
      </c>
      <c r="C48" s="4" t="s">
        <v>49</v>
      </c>
      <c r="E48" s="4" t="s">
        <v>49</v>
      </c>
      <c r="F48" s="4" t="s">
        <v>49</v>
      </c>
      <c r="H48" s="4" t="s">
        <v>49</v>
      </c>
    </row>
    <row r="49" spans="1:9">
      <c r="A49" s="4" t="s">
        <v>172</v>
      </c>
      <c r="C49" s="4" t="s">
        <v>49</v>
      </c>
      <c r="E49" s="4" t="s">
        <v>49</v>
      </c>
      <c r="F49" s="4" t="s">
        <v>49</v>
      </c>
      <c r="H49" s="4" t="s">
        <v>49</v>
      </c>
    </row>
    <row r="50" spans="1:9">
      <c r="A50" s="4" t="s">
        <v>560</v>
      </c>
      <c r="C50" s="5" t="n">
        <v>-197</v>
      </c>
      <c r="E50" s="5" t="n">
        <v>-342</v>
      </c>
      <c r="F50" s="5" t="n">
        <v>-947</v>
      </c>
      <c r="H50" s="5" t="n">
        <v>-1196</v>
      </c>
    </row>
    <row r="51" spans="1:9">
      <c r="A51" s="4" t="s">
        <v>122</v>
      </c>
      <c r="C51" s="4" t="s">
        <v>49</v>
      </c>
      <c r="E51" s="4" t="s">
        <v>49</v>
      </c>
      <c r="F51" s="4" t="s">
        <v>49</v>
      </c>
      <c r="H51" s="4" t="s">
        <v>49</v>
      </c>
    </row>
    <row r="52" spans="1:9">
      <c r="A52" s="4" t="s">
        <v>561</v>
      </c>
      <c r="C52" s="5" t="n">
        <v>-197</v>
      </c>
      <c r="E52" s="5" t="n">
        <v>-342</v>
      </c>
      <c r="F52" s="5" t="n">
        <v>-947</v>
      </c>
      <c r="H52" s="5" t="n">
        <v>-1196</v>
      </c>
    </row>
    <row r="53" spans="1:9">
      <c r="A53" s="4" t="s">
        <v>562</v>
      </c>
      <c r="C53" s="4" t="s">
        <v>49</v>
      </c>
      <c r="E53" s="4" t="s">
        <v>49</v>
      </c>
      <c r="F53" s="4" t="s">
        <v>49</v>
      </c>
      <c r="H53" s="5" t="n">
        <v>1</v>
      </c>
    </row>
    <row r="54" spans="1:9">
      <c r="A54" s="4" t="s">
        <v>566</v>
      </c>
    </row>
    <row r="55" spans="1:9">
      <c r="A55" s="4" t="s">
        <v>558</v>
      </c>
      <c r="C55" s="5" t="n">
        <v>11758</v>
      </c>
      <c r="E55" s="5" t="n">
        <v>12921</v>
      </c>
      <c r="F55" s="5" t="n">
        <v>37179</v>
      </c>
      <c r="H55" s="5" t="n">
        <v>37768</v>
      </c>
    </row>
    <row r="56" spans="1:9">
      <c r="A56" s="4" t="s">
        <v>559</v>
      </c>
      <c r="C56" s="5" t="n">
        <v>87</v>
      </c>
      <c r="E56" s="5" t="n">
        <v>36</v>
      </c>
      <c r="F56" s="5" t="n">
        <v>212</v>
      </c>
      <c r="H56" s="5" t="n">
        <v>61</v>
      </c>
    </row>
    <row r="57" spans="1:9">
      <c r="A57" s="4" t="s">
        <v>109</v>
      </c>
      <c r="C57" s="5" t="n">
        <v>1745</v>
      </c>
      <c r="E57" s="5" t="n">
        <v>1807</v>
      </c>
      <c r="F57" s="5" t="n">
        <v>6817</v>
      </c>
      <c r="H57" s="5" t="n">
        <v>3657</v>
      </c>
    </row>
    <row r="58" spans="1:9">
      <c r="A58" s="4" t="s">
        <v>111</v>
      </c>
      <c r="C58" s="5" t="n">
        <v>293</v>
      </c>
      <c r="E58" s="5" t="n">
        <v>441</v>
      </c>
      <c r="F58" s="5" t="n">
        <v>1286</v>
      </c>
      <c r="H58" s="5" t="n">
        <v>1555</v>
      </c>
    </row>
    <row r="59" spans="1:9">
      <c r="A59" s="4" t="s">
        <v>117</v>
      </c>
      <c r="C59" s="4" t="s">
        <v>49</v>
      </c>
      <c r="E59" s="4" t="s">
        <v>49</v>
      </c>
      <c r="F59" s="4" t="s">
        <v>49</v>
      </c>
      <c r="H59" s="5" t="n">
        <v>3</v>
      </c>
    </row>
    <row r="60" spans="1:9">
      <c r="A60" s="4" t="s">
        <v>118</v>
      </c>
      <c r="C60" s="5" t="n">
        <v>-2</v>
      </c>
      <c r="E60" s="5" t="n">
        <v>-4</v>
      </c>
      <c r="F60" s="5" t="n">
        <v>-29</v>
      </c>
      <c r="H60" s="5" t="n">
        <v>-21</v>
      </c>
    </row>
    <row r="61" spans="1:9">
      <c r="A61" s="4" t="s">
        <v>119</v>
      </c>
      <c r="C61" s="4" t="s">
        <v>49</v>
      </c>
      <c r="E61" s="4" t="s">
        <v>49</v>
      </c>
      <c r="F61" s="4" t="s">
        <v>49</v>
      </c>
      <c r="H61" s="4" t="s">
        <v>49</v>
      </c>
    </row>
    <row r="62" spans="1:9">
      <c r="A62" s="4" t="s">
        <v>172</v>
      </c>
      <c r="C62" s="5" t="n">
        <v>1098</v>
      </c>
      <c r="E62" s="5" t="n">
        <v>1180</v>
      </c>
      <c r="F62" s="5" t="n">
        <v>3365</v>
      </c>
      <c r="H62" s="5" t="n">
        <v>2919</v>
      </c>
    </row>
    <row r="63" spans="1:9">
      <c r="A63" s="4" t="s">
        <v>560</v>
      </c>
      <c r="C63" s="5" t="n">
        <v>-635</v>
      </c>
      <c r="E63" s="5" t="n">
        <v>-72</v>
      </c>
      <c r="F63" s="5" t="n">
        <v>195</v>
      </c>
      <c r="H63" s="5" t="n">
        <v>-12409</v>
      </c>
    </row>
    <row r="64" spans="1:9">
      <c r="A64" s="4" t="s">
        <v>122</v>
      </c>
      <c r="C64" s="5" t="n">
        <v>70</v>
      </c>
      <c r="E64" s="5" t="n">
        <v>35</v>
      </c>
      <c r="F64" s="5" t="n">
        <v>215</v>
      </c>
      <c r="H64" s="5" t="n">
        <v>-3095</v>
      </c>
    </row>
    <row r="65" spans="1:9">
      <c r="A65" s="4" t="s">
        <v>561</v>
      </c>
      <c r="C65" s="5" t="n">
        <v>-705</v>
      </c>
      <c r="E65" s="5" t="n">
        <v>-107</v>
      </c>
      <c r="F65" s="5" t="n">
        <v>-20</v>
      </c>
      <c r="H65" s="5" t="n">
        <v>-9314</v>
      </c>
    </row>
    <row r="66" spans="1:9">
      <c r="A66" s="4" t="s">
        <v>562</v>
      </c>
      <c r="C66" s="5" t="n">
        <v>84</v>
      </c>
      <c r="E66" s="5" t="n">
        <v>76</v>
      </c>
      <c r="F66" s="5" t="n">
        <v>200</v>
      </c>
      <c r="H66" s="5" t="n">
        <v>104</v>
      </c>
    </row>
    <row r="67" spans="1:9">
      <c r="A67" s="4" t="s">
        <v>567</v>
      </c>
    </row>
    <row r="68" spans="1:9">
      <c r="A68" s="4" t="s">
        <v>558</v>
      </c>
      <c r="B68" s="4" t="s">
        <v>389</v>
      </c>
      <c r="C68" s="4" t="s">
        <v>49</v>
      </c>
      <c r="E68" s="4" t="s">
        <v>49</v>
      </c>
      <c r="F68" s="4" t="s">
        <v>49</v>
      </c>
      <c r="H68" s="4" t="s">
        <v>49</v>
      </c>
    </row>
    <row r="69" spans="1:9">
      <c r="A69" s="4" t="s">
        <v>559</v>
      </c>
      <c r="B69" s="4" t="s">
        <v>389</v>
      </c>
      <c r="C69" s="4" t="s">
        <v>49</v>
      </c>
      <c r="E69" s="4" t="s">
        <v>49</v>
      </c>
      <c r="F69" s="4" t="s">
        <v>49</v>
      </c>
      <c r="H69" s="4" t="s">
        <v>49</v>
      </c>
    </row>
    <row r="70" spans="1:9">
      <c r="A70" s="4" t="s">
        <v>109</v>
      </c>
      <c r="B70" s="4" t="s">
        <v>389</v>
      </c>
      <c r="C70" s="4" t="s">
        <v>49</v>
      </c>
      <c r="E70" s="4" t="s">
        <v>49</v>
      </c>
      <c r="F70" s="4" t="s">
        <v>49</v>
      </c>
      <c r="H70" s="4" t="s">
        <v>49</v>
      </c>
    </row>
    <row r="71" spans="1:9">
      <c r="A71" s="4" t="s">
        <v>111</v>
      </c>
      <c r="B71" s="4" t="s">
        <v>389</v>
      </c>
      <c r="C71" s="4" t="s">
        <v>49</v>
      </c>
      <c r="E71" s="4" t="s">
        <v>49</v>
      </c>
      <c r="F71" s="5" t="n">
        <v>14</v>
      </c>
      <c r="H71" s="5" t="n">
        <v>15</v>
      </c>
    </row>
    <row r="72" spans="1:9">
      <c r="A72" s="4" t="s">
        <v>117</v>
      </c>
      <c r="C72" s="5" t="n">
        <v>34</v>
      </c>
      <c r="E72" s="5" t="n">
        <v>31</v>
      </c>
      <c r="F72" s="5" t="n">
        <v>105</v>
      </c>
      <c r="H72" s="5" t="n">
        <v>75</v>
      </c>
    </row>
    <row r="73" spans="1:9">
      <c r="A73" s="4" t="s">
        <v>118</v>
      </c>
      <c r="B73" s="4" t="s">
        <v>389</v>
      </c>
      <c r="C73" s="5" t="n">
        <v>-57</v>
      </c>
      <c r="E73" s="5" t="n">
        <v>-97</v>
      </c>
      <c r="F73" s="5" t="n">
        <v>-220</v>
      </c>
      <c r="H73" s="5" t="n">
        <v>-356</v>
      </c>
    </row>
    <row r="74" spans="1:9">
      <c r="A74" s="4" t="s">
        <v>119</v>
      </c>
      <c r="B74" s="4" t="s">
        <v>389</v>
      </c>
      <c r="C74" s="5" t="n">
        <v>-9</v>
      </c>
      <c r="E74" s="5" t="n">
        <v>-14</v>
      </c>
      <c r="F74" s="5" t="n">
        <v>-27</v>
      </c>
      <c r="H74" s="5" t="n">
        <v>-99</v>
      </c>
    </row>
    <row r="75" spans="1:9">
      <c r="A75" s="4" t="s">
        <v>172</v>
      </c>
      <c r="B75" s="4" t="s">
        <v>389</v>
      </c>
      <c r="C75" s="5" t="n">
        <v>9</v>
      </c>
      <c r="E75" s="5" t="n">
        <v>9</v>
      </c>
      <c r="F75" s="5" t="n">
        <v>29</v>
      </c>
      <c r="H75" s="5" t="n">
        <v>67</v>
      </c>
    </row>
    <row r="76" spans="1:9">
      <c r="A76" s="4" t="s">
        <v>560</v>
      </c>
      <c r="B76" s="4" t="s">
        <v>389</v>
      </c>
      <c r="C76" s="5" t="n">
        <v>-1271</v>
      </c>
      <c r="E76" s="5" t="n">
        <v>-1391</v>
      </c>
      <c r="F76" s="5" t="n">
        <v>-3855</v>
      </c>
      <c r="H76" s="5" t="n">
        <v>-4164</v>
      </c>
    </row>
    <row r="77" spans="1:9">
      <c r="A77" s="4" t="s">
        <v>122</v>
      </c>
      <c r="B77" s="4" t="s">
        <v>389</v>
      </c>
      <c r="C77" s="5" t="n">
        <v>1</v>
      </c>
      <c r="E77" s="5" t="n">
        <v>2</v>
      </c>
      <c r="F77" s="5" t="n">
        <v>3</v>
      </c>
      <c r="H77" s="5" t="n">
        <v>2</v>
      </c>
    </row>
    <row r="78" spans="1:9">
      <c r="A78" s="4" t="s">
        <v>561</v>
      </c>
      <c r="B78" s="4" t="s">
        <v>389</v>
      </c>
      <c r="C78" s="5" t="n">
        <v>-1272</v>
      </c>
      <c r="E78" s="5" t="n">
        <v>-1393</v>
      </c>
      <c r="F78" s="5" t="n">
        <v>-3858</v>
      </c>
      <c r="H78" s="5" t="n">
        <v>-4166</v>
      </c>
    </row>
    <row r="79" spans="1:9">
      <c r="A79" s="4" t="s">
        <v>562</v>
      </c>
      <c r="B79" s="4" t="s">
        <v>389</v>
      </c>
      <c r="C79" s="4" t="s">
        <v>49</v>
      </c>
      <c r="E79" s="4" t="s">
        <v>49</v>
      </c>
      <c r="F79" s="4" t="s">
        <v>49</v>
      </c>
      <c r="H79" s="4" t="s">
        <v>49</v>
      </c>
    </row>
    <row r="80" spans="1:9"/>
    <row r="81" spans="1:9">
      <c r="A81" s="4" t="s">
        <v>316</v>
      </c>
      <c r="B81" s="4" t="s">
        <v>568</v>
      </c>
    </row>
    <row r="82" spans="1:9">
      <c r="A82" s="4" t="s">
        <v>317</v>
      </c>
      <c r="B82" s="4" t="s">
        <v>569</v>
      </c>
    </row>
    <row r="83" spans="1:9">
      <c r="A83" s="4" t="s">
        <v>389</v>
      </c>
      <c r="B83" s="4" t="s">
        <v>570</v>
      </c>
    </row>
  </sheetData>
  <mergeCells count="10">
    <mergeCell ref="A1:B2"/>
    <mergeCell ref="C1:E1"/>
    <mergeCell ref="F1:I1"/>
    <mergeCell ref="C2:D2"/>
    <mergeCell ref="F2:G2"/>
    <mergeCell ref="H2:I2"/>
    <mergeCell ref="A80:H80"/>
    <mergeCell ref="B81:H81"/>
    <mergeCell ref="B82:H82"/>
    <mergeCell ref="B83:H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4</v>
      </c>
      <c r="D1" s="2" t="s">
        <v>1</v>
      </c>
    </row>
    <row r="2" spans="1:5">
      <c r="B2" s="2" t="s">
        <v>2</v>
      </c>
      <c r="C2" s="2" t="s">
        <v>105</v>
      </c>
      <c r="D2" s="2" t="s">
        <v>2</v>
      </c>
      <c r="E2" s="2" t="s">
        <v>105</v>
      </c>
    </row>
    <row r="3" spans="1:5">
      <c r="A3" s="4" t="s">
        <v>500</v>
      </c>
      <c r="B3" s="7" t="n">
        <v>672</v>
      </c>
      <c r="C3" s="4" t="s">
        <v>49</v>
      </c>
      <c r="D3" s="7" t="n">
        <v>672</v>
      </c>
      <c r="E3" s="7" t="n">
        <v>1816</v>
      </c>
    </row>
    <row r="4" spans="1:5">
      <c r="A4" s="4" t="s">
        <v>572</v>
      </c>
      <c r="B4" s="4" t="s">
        <v>49</v>
      </c>
      <c r="C4" s="4" t="s">
        <v>49</v>
      </c>
      <c r="D4" s="4" t="s">
        <v>49</v>
      </c>
      <c r="E4" s="5" t="n">
        <v>8288</v>
      </c>
    </row>
    <row r="5" spans="1:5">
      <c r="A5" s="4" t="s">
        <v>122</v>
      </c>
      <c r="B5" s="5" t="n">
        <v>71</v>
      </c>
      <c r="C5" s="7" t="n">
        <v>37</v>
      </c>
      <c r="D5" s="5" t="n">
        <v>218</v>
      </c>
      <c r="E5" s="5" t="n">
        <v>-3093</v>
      </c>
    </row>
    <row r="6" spans="1:5">
      <c r="A6" s="4" t="s">
        <v>504</v>
      </c>
    </row>
    <row r="7" spans="1:5">
      <c r="A7" s="4" t="s">
        <v>500</v>
      </c>
      <c r="B7" s="7" t="n">
        <v>672</v>
      </c>
      <c r="D7" s="7" t="n">
        <v>672</v>
      </c>
      <c r="E7" s="5" t="n">
        <v>1816</v>
      </c>
    </row>
    <row r="8" spans="1:5">
      <c r="A8" s="4" t="s">
        <v>572</v>
      </c>
      <c r="E8" s="5" t="n">
        <v>8288</v>
      </c>
    </row>
    <row r="9" spans="1:5">
      <c r="A9" s="4" t="s">
        <v>122</v>
      </c>
      <c r="E9" s="7" t="n">
        <v>3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44</v>
      </c>
      <c r="B1" s="2" t="s">
        <v>104</v>
      </c>
      <c r="D1" s="2" t="s">
        <v>1</v>
      </c>
    </row>
    <row r="2" spans="1:5">
      <c r="B2" s="2" t="s">
        <v>2</v>
      </c>
      <c r="C2" s="2" t="s">
        <v>105</v>
      </c>
      <c r="D2" s="2" t="s">
        <v>2</v>
      </c>
      <c r="E2" s="2" t="s">
        <v>105</v>
      </c>
    </row>
    <row r="3" spans="1:5">
      <c r="A3" s="3" t="s">
        <v>106</v>
      </c>
    </row>
    <row r="4" spans="1:5">
      <c r="A4" s="4" t="s">
        <v>145</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3</v>
      </c>
      <c r="B1" s="2" t="s">
        <v>104</v>
      </c>
      <c r="D1" s="2" t="s">
        <v>1</v>
      </c>
    </row>
    <row r="2" spans="1:5">
      <c r="B2" s="2" t="s">
        <v>2</v>
      </c>
      <c r="C2" s="2" t="s">
        <v>105</v>
      </c>
      <c r="D2" s="2" t="s">
        <v>2</v>
      </c>
      <c r="E2" s="2" t="s">
        <v>105</v>
      </c>
    </row>
    <row r="3" spans="1:5">
      <c r="A3" s="4" t="s">
        <v>122</v>
      </c>
      <c r="B3" s="7" t="n">
        <v>71</v>
      </c>
      <c r="C3" s="7" t="n">
        <v>37</v>
      </c>
      <c r="D3" s="7" t="n">
        <v>218</v>
      </c>
      <c r="E3" s="7" t="n">
        <v>-3093</v>
      </c>
    </row>
    <row r="4" spans="1:5">
      <c r="A4" s="4" t="s">
        <v>574</v>
      </c>
      <c r="B4" s="4" t="s">
        <v>575</v>
      </c>
      <c r="C4" s="4" t="s">
        <v>457</v>
      </c>
      <c r="D4" s="4" t="s">
        <v>576</v>
      </c>
      <c r="E4" s="4" t="s">
        <v>577</v>
      </c>
    </row>
    <row r="5" spans="1:5">
      <c r="A5" s="4" t="s">
        <v>504</v>
      </c>
    </row>
    <row r="6" spans="1:5">
      <c r="A6" s="4" t="s">
        <v>122</v>
      </c>
      <c r="E6" s="7" t="n">
        <v>32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78</v>
      </c>
      <c r="B1" s="2" t="s">
        <v>579</v>
      </c>
      <c r="C1" s="2" t="s">
        <v>375</v>
      </c>
    </row>
    <row r="2" spans="1:3">
      <c r="A2" s="4" t="s">
        <v>580</v>
      </c>
    </row>
    <row r="3" spans="1:3">
      <c r="A3" s="4" t="s">
        <v>581</v>
      </c>
      <c r="B3" s="4" t="s">
        <v>582</v>
      </c>
    </row>
    <row r="4" spans="1:3">
      <c r="A4" s="4" t="s">
        <v>583</v>
      </c>
      <c r="B4" s="7" t="n">
        <v>267000</v>
      </c>
    </row>
    <row r="5" spans="1:3">
      <c r="A5" s="4" t="s">
        <v>584</v>
      </c>
    </row>
    <row r="6" spans="1:3">
      <c r="A6" s="4" t="s">
        <v>583</v>
      </c>
      <c r="B6" s="5" t="n">
        <v>223400</v>
      </c>
    </row>
    <row r="7" spans="1:3">
      <c r="A7" s="4" t="s">
        <v>585</v>
      </c>
    </row>
    <row r="8" spans="1:3">
      <c r="A8" s="4" t="s">
        <v>583</v>
      </c>
      <c r="B8" s="7" t="n">
        <v>229494</v>
      </c>
    </row>
    <row r="9" spans="1:3">
      <c r="A9" s="4" t="s">
        <v>586</v>
      </c>
    </row>
    <row r="10" spans="1:3">
      <c r="A10" s="4" t="s">
        <v>587</v>
      </c>
      <c r="C10"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4</v>
      </c>
      <c r="D1" s="2" t="s">
        <v>1</v>
      </c>
    </row>
    <row r="2" spans="1:5">
      <c r="B2" s="2" t="s">
        <v>2</v>
      </c>
      <c r="C2" s="2" t="s">
        <v>105</v>
      </c>
      <c r="D2" s="2" t="s">
        <v>2</v>
      </c>
      <c r="E2" s="2" t="s">
        <v>105</v>
      </c>
    </row>
    <row r="3" spans="1:5">
      <c r="A3" s="3" t="s">
        <v>106</v>
      </c>
    </row>
    <row r="4" spans="1:5">
      <c r="A4" s="4" t="s">
        <v>125</v>
      </c>
      <c r="B4" s="7" t="n">
        <v>-2122</v>
      </c>
      <c r="C4" s="7" t="n">
        <v>-1691</v>
      </c>
      <c r="D4" s="7" t="n">
        <v>-4314</v>
      </c>
      <c r="E4" s="7" t="n">
        <v>-14102</v>
      </c>
    </row>
    <row r="5" spans="1:5">
      <c r="A5" s="3" t="s">
        <v>147</v>
      </c>
    </row>
    <row r="6" spans="1:5">
      <c r="A6" s="4" t="s">
        <v>148</v>
      </c>
      <c r="B6" s="5" t="n">
        <v>12</v>
      </c>
      <c r="C6" s="5" t="n">
        <v>5</v>
      </c>
      <c r="D6" s="5" t="n">
        <v>39</v>
      </c>
      <c r="E6" s="5" t="n">
        <v>-12</v>
      </c>
    </row>
    <row r="7" spans="1:5">
      <c r="A7" s="4" t="s">
        <v>149</v>
      </c>
      <c r="B7" s="5" t="n">
        <v>-2110</v>
      </c>
      <c r="C7" s="5" t="n">
        <v>-1686</v>
      </c>
      <c r="D7" s="5" t="n">
        <v>-4275</v>
      </c>
      <c r="E7" s="5" t="n">
        <v>-14114</v>
      </c>
    </row>
    <row r="8" spans="1:5">
      <c r="A8" s="4" t="s">
        <v>150</v>
      </c>
      <c r="B8" s="5" t="n">
        <v>-78</v>
      </c>
      <c r="C8" s="5" t="n">
        <v>-135</v>
      </c>
      <c r="D8" s="5" t="n">
        <v>-374</v>
      </c>
      <c r="E8" s="5" t="n">
        <v>-472</v>
      </c>
    </row>
    <row r="9" spans="1:5">
      <c r="A9" s="4" t="s">
        <v>151</v>
      </c>
      <c r="B9" s="7" t="n">
        <v>-2032</v>
      </c>
      <c r="C9" s="7" t="n">
        <v>-1551</v>
      </c>
      <c r="D9" s="7" t="n">
        <v>-3901</v>
      </c>
      <c r="E9" s="7" t="n">
        <v>-136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52</v>
      </c>
      <c r="B1" s="2" t="s">
        <v>153</v>
      </c>
      <c r="C1" s="2" t="s">
        <v>154</v>
      </c>
      <c r="D1" s="2" t="s">
        <v>155</v>
      </c>
      <c r="E1" s="2" t="s">
        <v>156</v>
      </c>
      <c r="F1" s="2" t="s">
        <v>157</v>
      </c>
      <c r="G1" s="2" t="s">
        <v>158</v>
      </c>
      <c r="H1" s="2" t="s">
        <v>159</v>
      </c>
    </row>
    <row r="2" spans="1:8">
      <c r="A2" s="4" t="s">
        <v>160</v>
      </c>
      <c r="B2" s="7" t="n">
        <v>11</v>
      </c>
      <c r="C2" s="7" t="n">
        <v>106048</v>
      </c>
      <c r="D2" s="7" t="n">
        <v>-88</v>
      </c>
      <c r="E2" s="7" t="n">
        <v>-162</v>
      </c>
      <c r="F2" s="7" t="n">
        <v>-725</v>
      </c>
      <c r="G2" s="7" t="n">
        <v>-74213</v>
      </c>
      <c r="H2" s="7" t="n">
        <v>30871</v>
      </c>
    </row>
    <row r="3" spans="1:8">
      <c r="A3" s="4" t="s">
        <v>161</v>
      </c>
      <c r="B3" s="5" t="n">
        <v>11677025</v>
      </c>
    </row>
    <row r="4" spans="1:8">
      <c r="A4" s="4" t="s">
        <v>125</v>
      </c>
      <c r="B4" s="4" t="s">
        <v>49</v>
      </c>
      <c r="C4" s="4" t="s">
        <v>49</v>
      </c>
      <c r="D4" s="4" t="s">
        <v>49</v>
      </c>
      <c r="E4" s="4" t="s">
        <v>49</v>
      </c>
      <c r="F4" s="5" t="n">
        <v>-374</v>
      </c>
      <c r="G4" s="5" t="n">
        <v>-3940</v>
      </c>
      <c r="H4" s="5" t="n">
        <v>-4314</v>
      </c>
    </row>
    <row r="5" spans="1:8">
      <c r="A5" s="4" t="s">
        <v>162</v>
      </c>
      <c r="B5" s="4" t="s">
        <v>49</v>
      </c>
      <c r="C5" s="4" t="s">
        <v>49</v>
      </c>
      <c r="D5" s="4" t="s">
        <v>49</v>
      </c>
      <c r="E5" s="5" t="n">
        <v>39</v>
      </c>
      <c r="F5" s="4" t="s">
        <v>49</v>
      </c>
      <c r="G5" s="4" t="s">
        <v>49</v>
      </c>
      <c r="H5" s="5" t="n">
        <v>39</v>
      </c>
    </row>
    <row r="6" spans="1:8">
      <c r="A6" s="4" t="s">
        <v>163</v>
      </c>
      <c r="B6" s="4" t="s">
        <v>49</v>
      </c>
      <c r="C6" s="5" t="n">
        <v>161</v>
      </c>
      <c r="D6" s="4" t="s">
        <v>49</v>
      </c>
      <c r="E6" s="4" t="s">
        <v>49</v>
      </c>
      <c r="F6" s="4" t="s">
        <v>49</v>
      </c>
      <c r="G6" s="4" t="s">
        <v>49</v>
      </c>
      <c r="H6" s="5" t="n">
        <v>161</v>
      </c>
    </row>
    <row r="7" spans="1:8">
      <c r="A7" s="4" t="s">
        <v>164</v>
      </c>
      <c r="B7" s="5" t="n">
        <v>44545</v>
      </c>
    </row>
    <row r="8" spans="1:8">
      <c r="A8" s="4" t="s">
        <v>165</v>
      </c>
      <c r="B8" s="4" t="s">
        <v>49</v>
      </c>
      <c r="C8" s="5" t="n">
        <v>96</v>
      </c>
      <c r="D8" s="4" t="s">
        <v>49</v>
      </c>
      <c r="E8" s="4" t="s">
        <v>49</v>
      </c>
      <c r="F8" s="4" t="s">
        <v>49</v>
      </c>
      <c r="G8" s="4" t="s">
        <v>49</v>
      </c>
      <c r="H8" s="5" t="n">
        <v>96</v>
      </c>
    </row>
    <row r="9" spans="1:8">
      <c r="A9" s="4" t="s">
        <v>166</v>
      </c>
      <c r="B9" s="7" t="n">
        <v>11</v>
      </c>
      <c r="C9" s="7" t="n">
        <v>106305</v>
      </c>
      <c r="D9" s="7" t="n">
        <v>-88</v>
      </c>
      <c r="E9" s="7" t="n">
        <v>-123</v>
      </c>
      <c r="F9" s="7" t="n">
        <v>-1099</v>
      </c>
      <c r="G9" s="7" t="n">
        <v>-78153</v>
      </c>
      <c r="H9" s="7" t="n">
        <v>26853</v>
      </c>
    </row>
    <row r="10" spans="1:8">
      <c r="A10" s="4" t="s">
        <v>167</v>
      </c>
      <c r="B10" s="5" t="n">
        <v>117215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5</v>
      </c>
    </row>
    <row r="3" spans="1:3">
      <c r="A3" s="3" t="s">
        <v>169</v>
      </c>
    </row>
    <row r="4" spans="1:3">
      <c r="A4" s="4" t="s">
        <v>125</v>
      </c>
      <c r="B4" s="7" t="n">
        <v>-4314000</v>
      </c>
      <c r="C4" s="7" t="n">
        <v>-14102000</v>
      </c>
    </row>
    <row r="5" spans="1:3">
      <c r="A5" s="4" t="s">
        <v>170</v>
      </c>
      <c r="B5" s="5" t="n">
        <v>-436000</v>
      </c>
      <c r="C5" s="5" t="n">
        <v>-622000</v>
      </c>
    </row>
    <row r="6" spans="1:3">
      <c r="A6" s="4" t="s">
        <v>123</v>
      </c>
      <c r="B6" s="5" t="n">
        <v>-3878000</v>
      </c>
      <c r="C6" s="5" t="n">
        <v>-13480000</v>
      </c>
    </row>
    <row r="7" spans="1:3">
      <c r="A7" s="3" t="s">
        <v>171</v>
      </c>
    </row>
    <row r="8" spans="1:3">
      <c r="A8" s="4" t="s">
        <v>172</v>
      </c>
      <c r="B8" s="5" t="n">
        <v>3394000</v>
      </c>
      <c r="C8" s="5" t="n">
        <v>2986000</v>
      </c>
    </row>
    <row r="9" spans="1:3">
      <c r="A9" s="4" t="s">
        <v>173</v>
      </c>
      <c r="B9" s="5" t="n">
        <v>27000</v>
      </c>
      <c r="C9" s="5" t="n">
        <v>164000</v>
      </c>
    </row>
    <row r="10" spans="1:3">
      <c r="A10" s="4" t="s">
        <v>174</v>
      </c>
      <c r="B10" s="5" t="n">
        <v>105000</v>
      </c>
      <c r="C10" s="5" t="n">
        <v>-3095000</v>
      </c>
    </row>
    <row r="11" spans="1:3">
      <c r="A11" s="4" t="s">
        <v>175</v>
      </c>
      <c r="B11" s="5" t="n">
        <v>85000</v>
      </c>
      <c r="C11" s="5" t="n">
        <v>-336000</v>
      </c>
    </row>
    <row r="12" spans="1:3">
      <c r="A12" s="4" t="s">
        <v>176</v>
      </c>
      <c r="B12" s="5" t="n">
        <v>-1000</v>
      </c>
      <c r="C12" s="5" t="n">
        <v>16000</v>
      </c>
    </row>
    <row r="13" spans="1:3">
      <c r="A13" s="4" t="s">
        <v>113</v>
      </c>
      <c r="B13" s="5" t="n">
        <v>672000</v>
      </c>
      <c r="C13" s="5" t="n">
        <v>1816000</v>
      </c>
    </row>
    <row r="14" spans="1:3">
      <c r="A14" s="4" t="s">
        <v>114</v>
      </c>
      <c r="B14" s="4" t="s">
        <v>49</v>
      </c>
      <c r="C14" s="5" t="n">
        <v>8288000</v>
      </c>
    </row>
    <row r="15" spans="1:3">
      <c r="A15" s="4" t="s">
        <v>177</v>
      </c>
      <c r="B15" s="5" t="n">
        <v>161000</v>
      </c>
      <c r="C15" s="5" t="n">
        <v>178000</v>
      </c>
    </row>
    <row r="16" spans="1:3">
      <c r="A16" s="4" t="s">
        <v>178</v>
      </c>
      <c r="B16" s="5" t="n">
        <v>96000</v>
      </c>
      <c r="C16" s="5" t="n">
        <v>69000</v>
      </c>
    </row>
    <row r="17" spans="1:3">
      <c r="A17" s="3" t="s">
        <v>179</v>
      </c>
    </row>
    <row r="18" spans="1:3">
      <c r="A18" s="4" t="s">
        <v>180</v>
      </c>
      <c r="B18" s="4" t="s">
        <v>49</v>
      </c>
      <c r="C18" s="5" t="n">
        <v>35000</v>
      </c>
    </row>
    <row r="19" spans="1:3">
      <c r="A19" s="4" t="s">
        <v>181</v>
      </c>
      <c r="B19" s="5" t="n">
        <v>41000</v>
      </c>
      <c r="C19" s="5" t="n">
        <v>-140000</v>
      </c>
    </row>
    <row r="20" spans="1:3">
      <c r="A20" s="4" t="s">
        <v>182</v>
      </c>
      <c r="B20" s="5" t="n">
        <v>-1554000</v>
      </c>
      <c r="C20" s="5" t="n">
        <v>1808000</v>
      </c>
    </row>
    <row r="21" spans="1:3">
      <c r="A21" s="4" t="s">
        <v>183</v>
      </c>
      <c r="B21" s="5" t="n">
        <v>293000</v>
      </c>
      <c r="C21" s="5" t="n">
        <v>2225000</v>
      </c>
    </row>
    <row r="22" spans="1:3">
      <c r="A22" s="4" t="s">
        <v>184</v>
      </c>
      <c r="B22" s="5" t="n">
        <v>914000</v>
      </c>
      <c r="C22" s="5" t="n">
        <v>-1869000</v>
      </c>
    </row>
    <row r="23" spans="1:3">
      <c r="A23" s="4" t="s">
        <v>185</v>
      </c>
      <c r="B23" s="5" t="n">
        <v>355000</v>
      </c>
      <c r="C23" s="5" t="n">
        <v>-1335000</v>
      </c>
    </row>
    <row r="24" spans="1:3">
      <c r="A24" s="4" t="s">
        <v>186</v>
      </c>
      <c r="B24" s="5" t="n">
        <v>-464000</v>
      </c>
      <c r="C24" s="5" t="n">
        <v>-710000</v>
      </c>
    </row>
    <row r="25" spans="1:3">
      <c r="A25" s="4" t="s">
        <v>187</v>
      </c>
      <c r="B25" s="5" t="n">
        <v>-109000</v>
      </c>
      <c r="C25" s="5" t="n">
        <v>-2045000</v>
      </c>
    </row>
    <row r="26" spans="1:3">
      <c r="A26" s="3" t="s">
        <v>188</v>
      </c>
    </row>
    <row r="27" spans="1:3">
      <c r="A27" s="4" t="s">
        <v>189</v>
      </c>
      <c r="B27" s="5" t="n">
        <v>-200000</v>
      </c>
      <c r="C27" s="5" t="n">
        <v>-104000</v>
      </c>
    </row>
    <row r="28" spans="1:3">
      <c r="A28" s="4" t="s">
        <v>190</v>
      </c>
      <c r="B28" s="5" t="n">
        <v>7000</v>
      </c>
      <c r="C28" s="5" t="n">
        <v>30000</v>
      </c>
    </row>
    <row r="29" spans="1:3">
      <c r="A29" s="4" t="s">
        <v>191</v>
      </c>
      <c r="B29" s="5" t="n">
        <v>5845000</v>
      </c>
      <c r="C29" s="5" t="n">
        <v>-76000</v>
      </c>
    </row>
    <row r="30" spans="1:3">
      <c r="A30" s="4" t="s">
        <v>192</v>
      </c>
      <c r="B30" s="5" t="n">
        <v>5652000</v>
      </c>
      <c r="C30" s="5" t="n">
        <v>-150000</v>
      </c>
    </row>
    <row r="31" spans="1:3">
      <c r="A31" s="4" t="s">
        <v>193</v>
      </c>
      <c r="B31" s="5" t="n">
        <v>52000</v>
      </c>
      <c r="C31" s="5" t="n">
        <v>68000</v>
      </c>
    </row>
    <row r="32" spans="1:3">
      <c r="A32" s="4" t="s">
        <v>194</v>
      </c>
      <c r="B32" s="5" t="n">
        <v>5704000</v>
      </c>
      <c r="C32" s="5" t="n">
        <v>-82000</v>
      </c>
    </row>
    <row r="33" spans="1:3">
      <c r="A33" s="3" t="s">
        <v>195</v>
      </c>
    </row>
    <row r="34" spans="1:3">
      <c r="A34" s="4" t="s">
        <v>196</v>
      </c>
      <c r="B34" s="5" t="n">
        <v>-34979000</v>
      </c>
      <c r="C34" s="5" t="n">
        <v>-41223000</v>
      </c>
    </row>
    <row r="35" spans="1:3">
      <c r="A35" s="4" t="s">
        <v>197</v>
      </c>
      <c r="B35" s="5" t="n">
        <v>31176000</v>
      </c>
      <c r="C35" s="5" t="n">
        <v>44137000</v>
      </c>
    </row>
    <row r="36" spans="1:3">
      <c r="A36" s="4" t="s">
        <v>198</v>
      </c>
      <c r="B36" s="4" t="s">
        <v>49</v>
      </c>
      <c r="C36" s="5" t="n">
        <v>156000</v>
      </c>
    </row>
    <row r="37" spans="1:3">
      <c r="A37" s="4" t="s">
        <v>199</v>
      </c>
      <c r="B37" s="4" t="s">
        <v>49</v>
      </c>
      <c r="C37" s="5" t="n">
        <v>64000</v>
      </c>
    </row>
    <row r="38" spans="1:3">
      <c r="A38" s="4" t="s">
        <v>200</v>
      </c>
      <c r="B38" s="4" t="s">
        <v>49</v>
      </c>
      <c r="C38" s="5" t="n">
        <v>-97000</v>
      </c>
    </row>
    <row r="39" spans="1:3">
      <c r="A39" s="4" t="s">
        <v>201</v>
      </c>
      <c r="B39" s="5" t="n">
        <v>-914000</v>
      </c>
      <c r="C39" s="5" t="n">
        <v>-1199000</v>
      </c>
    </row>
    <row r="40" spans="1:3">
      <c r="A40" s="4" t="s">
        <v>202</v>
      </c>
      <c r="B40" s="4" t="s">
        <v>49</v>
      </c>
      <c r="C40" s="5" t="n">
        <v>-1000000</v>
      </c>
    </row>
    <row r="41" spans="1:3">
      <c r="A41" s="4" t="s">
        <v>203</v>
      </c>
      <c r="B41" s="5" t="n">
        <v>-4717000</v>
      </c>
      <c r="C41" s="5" t="n">
        <v>838000</v>
      </c>
    </row>
    <row r="42" spans="1:3">
      <c r="A42" s="4" t="s">
        <v>204</v>
      </c>
      <c r="B42" s="5" t="n">
        <v>14000</v>
      </c>
      <c r="C42" s="5" t="n">
        <v>-1000</v>
      </c>
    </row>
    <row r="43" spans="1:3">
      <c r="A43" s="4" t="s">
        <v>205</v>
      </c>
      <c r="B43" s="5" t="n">
        <v>892000</v>
      </c>
      <c r="C43" s="5" t="n">
        <v>-1290000</v>
      </c>
    </row>
    <row r="44" spans="1:3">
      <c r="A44" s="4" t="s">
        <v>206</v>
      </c>
      <c r="B44" s="5" t="n">
        <v>163000</v>
      </c>
      <c r="C44" s="5" t="n">
        <v>1435000</v>
      </c>
    </row>
    <row r="45" spans="1:3">
      <c r="A45" s="4" t="s">
        <v>207</v>
      </c>
      <c r="B45" s="5" t="n">
        <v>1055000</v>
      </c>
      <c r="C45" s="5" t="n">
        <v>145000</v>
      </c>
    </row>
    <row r="46" spans="1:3">
      <c r="A46" s="3" t="s">
        <v>208</v>
      </c>
    </row>
    <row r="47" spans="1:3">
      <c r="A47" s="4" t="s">
        <v>209</v>
      </c>
      <c r="B47" s="5" t="n">
        <v>252000</v>
      </c>
      <c r="C47" s="5" t="n">
        <v>309000</v>
      </c>
    </row>
    <row r="48" spans="1:3">
      <c r="A48" s="4" t="s">
        <v>210</v>
      </c>
      <c r="B48" s="7" t="n">
        <v>17000</v>
      </c>
      <c r="C48" s="7" t="n">
        <v>4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1</v>
      </c>
      <c r="B1" s="2" t="s">
        <v>104</v>
      </c>
      <c r="D1" s="2" t="s">
        <v>1</v>
      </c>
    </row>
    <row r="2" spans="1:5">
      <c r="B2" s="2" t="s">
        <v>2</v>
      </c>
      <c r="C2" s="2" t="s">
        <v>105</v>
      </c>
      <c r="D2" s="2" t="s">
        <v>2</v>
      </c>
      <c r="E2" s="2" t="s">
        <v>105</v>
      </c>
    </row>
    <row r="3" spans="1:5">
      <c r="A3" s="3" t="s">
        <v>212</v>
      </c>
    </row>
    <row r="4" spans="1:5">
      <c r="A4" s="4" t="s">
        <v>145</v>
      </c>
      <c r="B4" s="7" t="n">
        <v>0</v>
      </c>
      <c r="C4" s="7" t="n">
        <v>0</v>
      </c>
      <c r="D4" s="7" t="n">
        <v>0</v>
      </c>
      <c r="E4"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46:29Z</dcterms:created>
  <dcterms:modified xmlns:dcterms="http://purl.org/dc/terms/" xmlns:xsi="http://www.w3.org/2001/XMLSchema-instance" xsi:type="dcterms:W3CDTF">2017-11-13T12:46:29Z</dcterms:modified>
</cp:coreProperties>
</file>